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OPERATIONS" sheetId="2" r:id="rId2"/>
    <s:sheet name="BALANCE SHEET" sheetId="3" r:id="rId3"/>
    <s:sheet name="BALANCE SHEET _Parenthetical_" sheetId="4" r:id="rId4"/>
    <s:sheet name="STATEMENT OF CHANGES IN STOCKHO" sheetId="5" r:id="rId5"/>
    <s:sheet name="STATEMENT OF CASH FLOWS" sheetId="6" r:id="rId6"/>
    <s:sheet name="Organization" sheetId="7" r:id="rId7"/>
    <s:sheet name="Summary of Significant Accounti" sheetId="8" r:id="rId8"/>
    <s:sheet name="Financing" sheetId="9" r:id="rId9"/>
    <s:sheet name="Lease Commitments" sheetId="10" r:id="rId10"/>
    <s:sheet name="Income Taxes" sheetId="11" r:id="rId11"/>
    <s:sheet name="Employee Retirement Benefits" sheetId="12" r:id="rId12"/>
    <s:sheet name="Stock Based Compensation" sheetId="13" r:id="rId13"/>
    <s:sheet name="Supplemental Balance Sheet Info" sheetId="14" r:id="rId14"/>
    <s:sheet name="Demutualization of Product Liab" sheetId="15" r:id="rId15"/>
    <s:sheet name="Commitments and Contingencies" sheetId="16" r:id="rId16"/>
    <s:sheet name="Segment Information" sheetId="17" r:id="rId17"/>
    <s:sheet name="Quarterly Financial Data (unaud" sheetId="18" r:id="rId18"/>
    <s:sheet name="Baralyme_ Agreement" sheetId="19" r:id="rId19"/>
    <s:sheet name="Share Repurchases" sheetId="20" r:id="rId20"/>
    <s:sheet name="Summary of Significant Accoun21" sheetId="21" r:id="rId21"/>
    <s:sheet name="Summary of Significant Accoun22" sheetId="22" r:id="rId22"/>
    <s:sheet name="Lease Commitments (Tables)" sheetId="23" r:id="rId23"/>
    <s:sheet name="Income Taxes (Tables)" sheetId="24" r:id="rId24"/>
    <s:sheet name="Employee Retirement Benefits (T" sheetId="25" r:id="rId25"/>
    <s:sheet name="Stock Based Compensation (Table" sheetId="26" r:id="rId26"/>
    <s:sheet name="Supplemental Balance Sheet In27" sheetId="27" r:id="rId27"/>
    <s:sheet name="Segment Information (Tables)" sheetId="28" r:id="rId28"/>
    <s:sheet name="Quarterly Financial Data (una29" sheetId="29" r:id="rId29"/>
    <s:sheet name="Summary of Significant Accoun30" sheetId="30" r:id="rId30"/>
    <s:sheet name="Summary of Significant Accoun31" sheetId="31" r:id="rId31"/>
    <s:sheet name="Summary of Significant Accoun32" sheetId="32" r:id="rId32"/>
    <s:sheet name="Financing (Details Textual)" sheetId="33" r:id="rId33"/>
    <s:sheet name="Lease Commitments (Details)" sheetId="34" r:id="rId34"/>
    <s:sheet name="Lease Commitments (Details Text" sheetId="35" r:id="rId35"/>
    <s:sheet name="Income Taxes (Details)" sheetId="36" r:id="rId36"/>
    <s:sheet name="Income Taxes (Details 1)" sheetId="37" r:id="rId37"/>
    <s:sheet name="Income Taxes (Details 2)" sheetId="38" r:id="rId38"/>
    <s:sheet name="Income Taxes (Details Textual)" sheetId="39" r:id="rId39"/>
    <s:sheet name="Employee Retirement Benefits (D" sheetId="40" r:id="rId40"/>
    <s:sheet name="Employee Retirement Benefits 41" sheetId="41" r:id="rId41"/>
    <s:sheet name="Stock Based Compensation (Detai" sheetId="42" r:id="rId42"/>
    <s:sheet name="Stock Based Compensation (Det43" sheetId="43" r:id="rId43"/>
    <s:sheet name="Stock Based Compensation (Det44" sheetId="44" r:id="rId44"/>
    <s:sheet name="Supplemental Balance Sheet In45" sheetId="45" r:id="rId45"/>
    <s:sheet name="Supplemental Balance Sheet In46" sheetId="46" r:id="rId46"/>
    <s:sheet name="Demutualization of Product Li47" sheetId="47" r:id="rId47"/>
    <s:sheet name="Commitments and Contingencies (" sheetId="48" r:id="rId48"/>
    <s:sheet name="Segment Information (Details)" sheetId="49" r:id="rId49"/>
    <s:sheet name="Segment Information (Details 1)" sheetId="50" r:id="rId50"/>
    <s:sheet name="Quarterly Financial Data (una51" sheetId="51" r:id="rId51"/>
    <s:sheet name="Baralyme_ Agreement (Details Te" sheetId="52" r:id="rId52"/>
    <s:sheet name="Share Repurchases (Details Text" sheetId="53" r:id="rId53"/>
  </s:sheets>
  <s:definedNames/>
  <s:calcPr calcId="124519" calcMode="auto" fullCalcOnLoad="1"/>
</s:workbook>
</file>

<file path=xl/sharedStrings.xml><?xml version="1.0" encoding="utf-8"?>
<sst xmlns="http://schemas.openxmlformats.org/spreadsheetml/2006/main" uniqueCount="498">
  <si>
    <t>Document And Entity Information - USD ($)</t>
  </si>
  <si>
    <t>12 Months Ended</t>
  </si>
  <si>
    <t>Jun. 30, 2015</t>
  </si>
  <si>
    <t>Sep. 02, 2015</t>
  </si>
  <si>
    <t>Dec. 31, 2014</t>
  </si>
  <si>
    <t>Document Information [Line Items]</t>
  </si>
  <si>
    <t>Entity Registrant Name</t>
  </si>
  <si>
    <t>ALLIED HEALTHCARE PRODUCTS INC</t>
  </si>
  <si>
    <t>Entity Central Index Key</t>
  </si>
  <si>
    <t>Current Fiscal Year End Date</t>
  </si>
  <si>
    <t>--06-30</t>
  </si>
  <si>
    <t>Entity Filer Category</t>
  </si>
  <si>
    <t>Smaller Reporting Company</t>
  </si>
  <si>
    <t>Trading Symbol</t>
  </si>
  <si>
    <t>AHPI</t>
  </si>
  <si>
    <t>Entity Common Stock, Shares Outstanding</t>
  </si>
  <si>
    <t>Document Type</t>
  </si>
  <si>
    <t>10-K</t>
  </si>
  <si>
    <t>Amendment Flag</t>
  </si>
  <si>
    <t>false</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Entity Public Float</t>
  </si>
  <si>
    <t>STATEMENT OF OPERATIONS - USD ($)</t>
  </si>
  <si>
    <t>Jun. 30, 2014</t>
  </si>
  <si>
    <t>Jun. 30, 2013</t>
  </si>
  <si>
    <t>sales</t>
  </si>
  <si>
    <t>Cost of sales</t>
  </si>
  <si>
    <t>Gross profit</t>
  </si>
  <si>
    <t>Selling, general and administrative expenses</t>
  </si>
  <si>
    <t>Loss from operations</t>
  </si>
  <si>
    <t>Other (income) expenses:</t>
  </si>
  <si>
    <t>Interest income</t>
  </si>
  <si>
    <t>Interest expense</t>
  </si>
  <si>
    <t>Other, net</t>
  </si>
  <si>
    <t>Nonoperating Income (Expense)</t>
  </si>
  <si>
    <t>Loss before provision for (benefit from) income taxes</t>
  </si>
  <si>
    <t>Provision for (benefit from) income taxes</t>
  </si>
  <si>
    <t>Net loss</t>
  </si>
  <si>
    <t>Basic loss per share (in dollars per share)</t>
  </si>
  <si>
    <t>Diluted loss per share (in dollars per share)</t>
  </si>
  <si>
    <t>Weighted average shares outstanding - basic (in shares)</t>
  </si>
  <si>
    <t>Weighted average shares outstanding - diluted (in shares)</t>
  </si>
  <si>
    <t>BALANCE SHEET - USD ($)</t>
  </si>
  <si>
    <t>Current assets:</t>
  </si>
  <si>
    <t>Cash and cash equivalents</t>
  </si>
  <si>
    <t>Accounts receivable, net of allowances of $170,000</t>
  </si>
  <si>
    <t>Inventories, net</t>
  </si>
  <si>
    <t>Income tax receivable</t>
  </si>
  <si>
    <t>Other current assets</t>
  </si>
  <si>
    <t>Total current assets</t>
  </si>
  <si>
    <t>Property, plant and equipment, net</t>
  </si>
  <si>
    <t>Deferred income taxes</t>
  </si>
  <si>
    <t>Other assets, net</t>
  </si>
  <si>
    <t>Total assets</t>
  </si>
  <si>
    <t>Current liabilities:</t>
  </si>
  <si>
    <t>Accounts payable</t>
  </si>
  <si>
    <t>Other accrued liabilities</t>
  </si>
  <si>
    <t>Total current liabilities</t>
  </si>
  <si>
    <t>Commitments and contingencies (Notes 4 and 10)</t>
  </si>
  <si>
    <t>Stockholders' equity:</t>
  </si>
  <si>
    <t>Preferred stock</t>
  </si>
  <si>
    <t>Common stock; $0.01 par value; 30,000,000 shares authorized; 10,427,878 shares issued at June 30, 2015 and June 30, 2014; 8,027,147 shares outstanding at June 30, 2015 and June 30, 2014</t>
  </si>
  <si>
    <t>Additional paid-in capital</t>
  </si>
  <si>
    <t>Accumulated deficit</t>
  </si>
  <si>
    <t>Less: treasury stock, at cost; 2,400,731 shares at June 30, 2015 and 2014</t>
  </si>
  <si>
    <t>Total stockholders' equity</t>
  </si>
  <si>
    <t>Total liabilities and stockholders' equity</t>
  </si>
  <si>
    <t>Series A Preferred Stock [Member]</t>
  </si>
  <si>
    <t>BALANCE SHEET [Parenthetical] - USD ($)</t>
  </si>
  <si>
    <t>Allowances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t>
  </si>
  <si>
    <t>STATEMENT OF CHANGES IN STOCKHOLDERS' EQUITY - USD ($)</t>
  </si>
  <si>
    <t>Total</t>
  </si>
  <si>
    <t>Common Stock [Member]</t>
  </si>
  <si>
    <t>Additional Paid-in Capital [Member]</t>
  </si>
  <si>
    <t>Accumulated Deficit during Development Stage [Member]</t>
  </si>
  <si>
    <t>Treasury Stock [Member]</t>
  </si>
  <si>
    <t>Balance at Jun. 30, 2012</t>
  </si>
  <si>
    <t>Purchases of treasury stock</t>
  </si>
  <si>
    <t>Stock based compensation</t>
  </si>
  <si>
    <t>Balance at Jun. 30, 2013</t>
  </si>
  <si>
    <t>Reversal of deferred tax provision, stock options forfeited</t>
  </si>
  <si>
    <t>Balance at Jun. 30, 2014</t>
  </si>
  <si>
    <t>Balance at Jun. 30, 2015</t>
  </si>
  <si>
    <t>STATEMENT OF CASH FLOWS - USD ($)</t>
  </si>
  <si>
    <t>Cash flows from operating activities:</t>
  </si>
  <si>
    <t>Adjustments to reconcile net loss to net cash provided by (used in) operating activities:</t>
  </si>
  <si>
    <t>Depreciation and amortization</t>
  </si>
  <si>
    <t>Provision for doubtful accounts and sales returns and allowances</t>
  </si>
  <si>
    <t>Deferred tax benefit</t>
  </si>
  <si>
    <t>Changes in operating assets and liabilities:</t>
  </si>
  <si>
    <t>Accounts receivable</t>
  </si>
  <si>
    <t>Inventories</t>
  </si>
  <si>
    <t>Deferred revenue</t>
  </si>
  <si>
    <t>Net cash provided by (used in) operating activities</t>
  </si>
  <si>
    <t>Cash flows from investing activities:</t>
  </si>
  <si>
    <t>Capital expenditures</t>
  </si>
  <si>
    <t>Net cash used in investing activities</t>
  </si>
  <si>
    <t>Cash flows from financing activities:</t>
  </si>
  <si>
    <t>Net cash used in financing activities</t>
  </si>
  <si>
    <t>Net increase (decrease) in cash and cash equivalents</t>
  </si>
  <si>
    <t>Cash and cash equivalents at beginning of year</t>
  </si>
  <si>
    <t>Cash and cash equivalents at end of year</t>
  </si>
  <si>
    <t>Supplemental disclosures of cash flow information:</t>
  </si>
  <si>
    <t>Interest</t>
  </si>
  <si>
    <t>Income taxes</t>
  </si>
  <si>
    <t>Non-cash investing and financing activity</t>
  </si>
  <si>
    <t>Deferred tax provision on stock options forfeited and reclassified to additional paid in capital</t>
  </si>
  <si>
    <t>Organization</t>
  </si>
  <si>
    <t>Organization, Consolidation and Presentation of Financial Statements [Abstract]</t>
  </si>
  <si>
    <t>Organization, Consolidation and Presentation of Financial Statements Disclosure [Text Block]</t>
  </si>
  <si>
    <t xml:space="preserve"> 1. Organization Allied Healthcare Products, Inc. (the “Company” or “Allied”) is a manufacturer of respiratory products used in the health care industry in a wide range of hospital and alternate site settings, including post-acute care facilities, home health care and trauma care. The Company's product lines include respiratory care products, medical gas equipment and emergency medical products.</t>
  </si>
  <si>
    <t>Summary of Significant Accounting Policies</t>
  </si>
  <si>
    <t>Accounting Policies [Abstract]</t>
  </si>
  <si>
    <t>Significant Accounting Policies [Text Block]</t>
  </si>
  <si>
    <t xml:space="preserve"> Summary of Significant Accounting Policies The significant accounting policies followed by Allied are described below. The policies utilized by the Company in the preparation of the financial statements conform to accounting principles generally accepted in the United States of America, and require management to make estimates and assumptions that affect the reported amounts of assets and liabilities at the date of the financial statements and the reported amounts of revenues and expenses during the reporting period. Actual amounts could differ from those estimates. Revenue is recognized for all sales, including sales to agents and distributors, at the time products are shipped and title has transferred, provided that a purchase order has been received or a contract executed, there are not uncertainties regarding customer acceptance, the sales price is fixed and determinable and collectability is reasonably assured. Sales discounts, returns and allowances are included in net sales, and the provision for doubtful accounts is included in selling, general and administrative expenses. Additionally, it is the Company’s practice to include revenues generated from freight billed to customers in net sales with corresponding freight expense included in cost of sales in the Statement of Operations. The Company reports sales taxes on sales transactions on a net basis in the Statement of Operations, and therefore does not include sales taxes in revenues or costs. The sales price is fixed by Allied’s acceptance of the buyer’s firm purchase order. The sales price is not contingent, or subject to additional discounts. Allied’s standard shipment terms are “F.O.B. shipping point” as stated in Allied’s Terms and Conditions of Sale. The customer is responsible for obtaining insurance for and bears the risk of loss for product in-transit. Additionally, sales to customers do not include the right to return merchandise without the prior consent of Allied. In those cases where returns are accepted, product must be current and restocking fees must be paid by the respective customer. A provision has been made for estimated sales returns and allowances. These estimates are based on historical analysis of credit memo data and returns. Allied does not provide installation services for its products. Most products shipped are ready for immediate use by the customer. The Company’s in-wall medical system components, central station pumps and compressors, and headwalls do require installation by the customer. These products are typically purchased by a third-party contractor who is ultimately responsible for installation services. Accordingly, the customer purchase order or contract does not require customer acceptance of the installation prior to completion of the sale transaction and revenue recognition. Allied’s standard payment terms are net 30 days from the date of shipment, and payment is specifically not subject to customer inspection or acceptance, as stated in Allied’s Terms and Conditions of Sale. The buyer becomes obligated to pay Allied at the time of shipment. Allied requires credit applications from its customers and performs credit reviews to determine the creditworthiness of new customers. Allied requires letters of credit, where warranted, for international transactions. Allied also protects its legal rights under mechanics lien laws when selling to contractors. Allied offers limited warranties on its products. The standard warranty period is one year. The Company’s cost of providing warranty service for its products for the years ended June 30, 2015, 2014, and 2013 was $ 176,169 113,209 150,944 130,000 Promotional and advertising costs are expensed as incurred and are included in selling, general and administrative expenses in the Statement of Operations. Advertising expenses for the years ended June 30, 2015, 2014 and 2013 were $ 32,675 17,904 46,691 For purposes of the statement of cash flows, the Company considers all highly liquid investments with a maturity of three months or less when acquired to be cash equivalents. The Company maintains funds in bank accounts that, at times, may exceed the limit insured by the Federal Deposit Insurance Corporation. The risk of loss attributable to these uninsured balances is mitigated by depositing funds only in high credit quality financial institutions. The Company has not experienced any losses in such accounts. Allied has international sales which are denominated in U.S. dollars, the functional currency for these transactions. Accounts receivable are recorded at the invoiced amount. The Company performs ongoing credit evaluations of its customers and generally does not require collateral. The Company maintains reserves for potential credit losses based on past experience and an analysis of current amounts due, and historically such losses have been within management's expectations. The Company maintains an allowance for doubtful accounts to reflect the uncollectibility of accounts receivable based on past collection history and specific risks indentified among uncollected accounts. Accounts receivable are charged to the allowance for doubtful accounts when the Company determines that the receivable will not be collected and/or when the account has been referred to a third party collection agency. The Company’s customers can be grouped into three main categories: medical equipment distributors, construction contractors and health care institutions. At June 30, 2015, the Company believes that it has no significant concentration of credit risk. Inventories are stated at the lower of cost, determined using the last-in, first-out (“LIFO”) method, or market. If the first-in, first-out method (which approximates replacement cost) had been used in determining cost, inventories would have been $ 2,383,104 2,473,787 0 0 171,918 Inventory is recorded net of a reserve for obsolete and excess inventory which is determined based on an analysis of inventory items with no usage in the preceding year and for inventory items for which there is greater than two years’ usage on hand. The reserve for obsolete and excess inventory was $ 1,472,956 1,433,718 Property, plant and equipment are recorded at cost and are depreciated using the straight-line method over the estimated useful lives of the assets, which range from 3 35 The Company evaluates impairment of long-lived assets under the provisions of ASC Topic 360: “Property, Plant and Equipment.” ASC 360 provides a single accounting model for long-lived assets to be disposed of and reviewed for impairment whenever events or changes in circumstances indicate that the carrying amount of the assets may not be recoverable. Under ASC 360, if the sum of the expected future cash flows (undiscounted and without interest charges) of the long-lived assets is less than the carrying amount of such assets, an impairment loss will be recognized. No impairment losses of long-lived assets or identifiable intangibles were recorded by the Company for fiscal years ended June 30, 2015, 2014, and 2013. At June 30, 2015, the Company had approximately 232 135 May 31, 2018 Self-insurance The Company maintains a self-insurance program for a portion of its health care costs. Self-insurance costs are accrued based upon the aggregate of the liability for reported claims and the estimated liability for claims incurred but not reported. As of June 30, 2015 and 2014, the Company had $ 195,000 150,000 The Company’s financial instruments include cash, accounts receivable and accounts payable. The carrying amounts for cash, accounts receivable and accounts payable approximate their fair value due to the short maturity of these instrument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In assessing the need for a valuation allowance the Company first considers the reversals of existing temporary deferred tax liabilities and available tax planning strategies. To the extent these items are not sufficient to cause the realization of deferred tax assets, the Company considers the availability of future taxable income to the extent such income is considered likely to occur based on the Company’s earnings history, current income trends and projections. In light of its history of operating losses the Company does not rely on the existence of future taxable income as it currently cannot conclude future taxable income is likely to occur. The Company does rely on reversals of existing temporary deferred tax liabilities and tax planning strategies to the extent available to support the value of its existing deferred tax assets. As of June 30, 2014, the Company’s deferred tax assets exceeded the amount supportable through reversals of existing deferred tax liabilities and tax planning strategies causing for a valuation allowance to be recorded against the excess deferred tax assets. The inability to utilize net operating losses continued as of June 30, 2015 and a full valuation allowance was recorded equal to the net amount of deferred tax assets recognized in 2015. The Company recognizes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o the extent the Company deems it necessary to record a liability for its tax positions, the current portion of the liability is included in income taxes payable and the noncurrent portion is included in other liabilities on the balance sheet. If upon the final tax outcome of these matters the ultimate liability is different than the amounts recorded, such differences are reflected in income tax expense in the period in which such determination is made. The Company files a federal and multiple state income tax returns. The Company’s federal and state income tax returns are open for fiscal years ending after June 30, 2012. The Company classifies interest expenses on taxes payable as interest expense. Penalties are classified as a component of other expenses. Research and development costs are expensed as incurred and are included in selling, general and administrative expenses. Research and development expenses for the years ended June 30, 2015, 2014 and 2013 were $ 528,285 657,356 937,598 Basic earnings per share are based on the weighted average number of shares of common stock outstanding during the year. Diluted earnings per share are based on the sum of the weighted average number of shares of common stock and common stock equivalents outstanding during the year. The weighted average number of basic and diluted shares outstanding for the years ended June 30, 2015, 2014 and 2013 was 8,027,147 8,027,147 8,070,645 Year ended June 30, 2015 2014 2013 Net loss, as reported $ (1,777,310) $ (2,805,913) $ (1,256,773) Weighted average common shares outstanding 8,027,147 8,027,147 8,070,645 Effect of dilutive stock options - - - Weighted average diluted common shares outstanding 8,027,147 8,027,147 8,070,645 Net loss per common share Basic $ (0.22) $ (0.35) $ (0.16) Diluted $ (0.22) $ (0.35) $ (0.16) Employee stock options excluded from computation of diluted income per share amounts because their effect would be anti-dilutive - - - The company follows the provisions of ASC Topic 718: “Compensation  Stock Compensation”, which sets accounting requirements for “share-based” compensation to employees, including employee stock purchase plans, and requires companies to recognize in the statement of operations the grant-date fair value of the stock options and other equity-based compensation. The fair value of options granted is estimated on the date of grant using the Black-Scholes option-pricing model. 2015 2014 2013 Weighted-average fair value $ 0.70 $ 1.04 $ 1.15 Weighted-average volatility 44 % 45 % 46 % Weighted-average expected life (in years) 6.0 6.0 6.0 Weighted-average risk-free interest rate 1.85 % 1.68 % 0.93 % Dividend yield 0 % 0 % 0 % Expected volatility is based on the historical volatility of the Company’s common stock to estimate future volatility. The risk-free rates are taken from rates as published by the Federal Reserve and represent the yields on actively traded treasury securities for terms equal or approximately equal to the expected terms of the options. The expected term is calculated using the SEC Staff Accounting Bulletin 107 (ASC 718-10-S99) simplified method. The dividend yield is zero based on the fact that the Company has no intention of paying dividends in the near term. Share-based compensation expense included in the Statement of Operations for the fiscal years ended June 30, 2015, 2014 and 2013 was approximately $ 5,000 10,000 44,000 1,000 The Company recognized an income tax benefit for share-based compensation arrangements of approximately $ 4,000 18,000 No stock options were exercised during fiscal years 2015, 2014 and 2013. In May 2014, the Financial Accounting Standards Board (“FASB”) issued Accounting Standards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August 2014, the FASB issued AS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2017. Early adoption is permitted. We currently believe there will be no impact on our financial statement disclosures. In April 2015, the FASB issued ASU No. 2015-03, “Interest  Imputation of Interest (Subtopic 835-30): Simplifying the Presentation of Debt Issuance Costs”. This ASU requires companies to present debt issuance costs as a direct deduction from the carrying value of that debt liability. ASU 2015-03 does not impact the recognition and measurement guidance for debt issuance costs. This ASU is effective for annual reporting periods beginning after December 15, 2015 and early adoption is permitted. Accordingly, we will adopt this ASU on July 1, 2016. Companies are required to use a retrospective approach and we are currently evaluating the impact to our future financial statements. In July 2015, the FASB issued ASU No. 2015-11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t>
  </si>
  <si>
    <t>Financing</t>
  </si>
  <si>
    <t>Debt Disclosure [Abstract]</t>
  </si>
  <si>
    <t>Debt Disclosure [Text Block]</t>
  </si>
  <si>
    <t xml:space="preserve"> 3. Financing The Company is party to a Loan and Security Agreement, dated November 17, 2009, with Enterprise Bank &amp; Trust (the “Credit Agreement”) pursuant to which the Company obtained a secured revolving credit facility. Currently the agreement provides for borrowing availability of up to $ 5,000,000 5,000,000 The Credit Facility was amended on November 10, 2014 extending the maturity date to November 9, 2015 3.50 Under the Credit Agreement, advances are generally subject to customary borrowing conditions. The Credit Agreement also contains covenants with which the Company must comply during the term of the Credit Facility. Among other things, such covenants restrict the Company’s ability to incur certain additional debt; make specified restricted payments, dividends and capital expenditures; authorize or issue capital stock; enter into certain transactions with affiliates; consolidate or merge with or acquire another business; sell certain of its assets or dissolve or wind up the Company. The Credit Agreement also contains certain events of default that are customary for financings of this type including, without limitation: the failure to pay principal, interest, fees or other amounts when due; the breach of specified representations or warranties contained in the loan documents; cross-default with certain other indebtedness of the Company; the entry of uninsured judgments that are not bonded or stayed; failure to comply with the observance or performance of specified agreements contained in the loan documents; commencement of bankruptcy or other insolvency proceedings; and the failure of any of the loan documents entered into in connection with the Credit Facility to be in full force and effect. After an event of default, and upon the continuation thereof, the principal amount of all loans made under the Credit Facility would bear interest at a rate per annum equal to 4.00 The 30-day LIBOR rate was 0.19 At June 30, 2015 the Company had no aggregate indebtedness, including capital lease obligations, short-term debt and long term debt. The Company was in compliance with all of the covenants associated with the Credit Facility at June 30, 2015.</t>
  </si>
  <si>
    <t>Lease Commitments</t>
  </si>
  <si>
    <t>Leases [Abstract]</t>
  </si>
  <si>
    <t>Leases of Lessor Disclosure [Text Block]</t>
  </si>
  <si>
    <t xml:space="preserve"> Lease Commitments Operating Fiscal Year Leases 2016 59,567 2017 52,238 2018 49,852 2019 3,820 Total minimum lease payments $ 165,477 Rental expense incurred on operating leases in fiscal 2015, 2014, and 2013 totaled $ 184,151 236,826 255,517</t>
  </si>
  <si>
    <t>Income Taxes</t>
  </si>
  <si>
    <t>Income Tax Disclosure [Abstract]</t>
  </si>
  <si>
    <t>Income Tax Disclosure [Text Block]</t>
  </si>
  <si>
    <t xml:space="preserve"> 5. Income Taxes 2015 2014 2013 Current: Federal $ - $ - $ - State 16,596 12,933 17,661 Total current 16,596 12,933 17,661 Deferred: Federal (552,167) (1,050,750) (698,712) State (66,542) (102,199) (58,987) Valuation Allowance 618,709 800,203 - Total deferred - (352,746) (757,699) $ 16,596 $ (339,813) $ (740,038) 2015 2014 2013 Computed tax at federal statutory rate $ (598,643) $ (1,069,547) $ (678,916) State income taxes, net of federal tax (benefit) provision (29,799) (62,712) (32,502) Non deductible expenses 14,683 18,141 20,162 Federal research credit (6,738) (15,328) (43,095) Other, net 18,384 (10,570) (5,687) Valuation Allowance 618,709 800,203 - Total $ 16,596 $ (339,813) $ (740,038) 2015 2014 Deferred Tax Deferred Tax Deferred Tax Deferred Tax Assets Liabilities Assets Liabilities Current: Bad debts $ 40,000 $  $ 40,000 $  Prepaid expenses  20,093  22,971 Accrued liabilities 352,469  304,747  Inventory  1,140,283  1,152,722 392,469 1,160,376 344,747 1,175,693 Non Current: Depreciation  470,768  535,510 Net operating loss and credit carryforwards 3,522,219  2,987,082  Intangible assets 2,471  1,306  Accrued pension liability 27,656  29,700  Stock options 321,845  363,385  Other  94,639  49,327 3,874,191 565,407 3,381,473 584,837 Valuation Allowance (1,418,912)  (800,203)  Total deferred taxes $ 2,847,748 $ 1,725,783 $ 2,926,017 $ 1,760,530 At June 30, 2015, there were $ 9.1 2031 2035 7.4 2029 2035 The Company files a federal and multiple state income tax returns. The Company’s federal and state income tax returns are open for fiscal years ending after June 30, 2012. Management of the Company is not aware of any additional needed liability for unrecognized tax benefits at June 30, 2015 and 2014.</t>
  </si>
  <si>
    <t>Employee Retirement Benefits</t>
  </si>
  <si>
    <t>Compensation and Retirement Disclosure [Abstract]</t>
  </si>
  <si>
    <t>Pension and Other Postretirement Benefits Disclosure [Text Block]</t>
  </si>
  <si>
    <t xml:space="preserve"> Employee Retirement Benefits The Company offers a retirement savings plan under Section 401(k) of the Internal Revenue Code to certain eligible salaried employees. Each employee may elect to enter a written salary deferral agreement under which a portion of such employee's pre-tax earnings may be contributed to the plan. During the fiscal years ended June 30, 2015, 2014 and 2013, the Company made contributions of $ 221,508 277,374 278,212 2 25 8 The risk of participating in multi-employer pension plan is different from single-employer plans. Assets contributed to a multi-employer plan by one employer may be used to provide benefits to employees of other participating employers. If a participating employer stops contributing to the plan, the unfunded obligations of the plan may be borne by the remaining participating employers. The Company’s participation in a multi-employer pension plan for the year ended June 30, 2015, is outlined in the table below. The “EIN/PN” column provides the Employee Identification Number (EIN) and the three-digit plan number (PN). The most recent Pension Protection Act (PPA) zone status for 2014 and 2013 is for the plan year-ends as indicated below. The zone status is based on information that the Company obtained from the annual funding notice for District No. 9 International Association of Machinists and Aerospace Workers Pension Trust . Among other factors, plans in the red zone are between 65 percent and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s) of the collective-bargaining agreement (CBA) to which the plan is subject. PPA Zone Status Contributions by the Company FIP/RP Status Pending/ Surcharge Expiration Pension Trust Fund EIN/PN 2014 2013 Implemented 2015 2014 2013 Imposed Date of CBA District No. 9 51-0138317/001 Green Green International Association of Machinist and Aerospace Workers Pension Plan 12/31/2013 12/31/2012 N/A $ 287,385 $ 293,377 $ 309,373 No 5/31/2018 The Company was not listed in the Form 5500 for the above plan as of the plan year ends as providing more than 5 percent of total contributions.</t>
  </si>
  <si>
    <t>Stock Based Compensation</t>
  </si>
  <si>
    <t>Disclosure of Compensation Related Costs, Share-based Payments [Abstract]</t>
  </si>
  <si>
    <t>Disclosure of Compensation Related Costs, Share-based Payments [Text Block]</t>
  </si>
  <si>
    <t xml:space="preserve"> 7. Stock Based Compensation The Company has established a 1999 Incentive Stock Plan and a 2009 Incentive Stock Plan (collectively the “Employee Plans”). The Employee Plans provide for the granting of options to the Company's executive officers and key employees to purchase shares of common stock at prices equal to the fair market value of the stock on the date of grant. Options to purchase up to 1,600,000 In addition, the Company has established a 2005 Directors Non-Qualified Stock Option Plan and a 2013 Incentive Plan for Non-Employee Directors (collectively the “Directors Plans”). The Directors Plans provide for the granting of options to the Company's directors who are not employees of the Company to purchase shares of common stock at prices equal to the fair market value of the stock on the date of grant. Options to purchase up to 150,000 Upon stock-settled compensation exercises and awards, the Company issues new shares of common stock. Weighted Average Weighted Remaining Aggregate Average Contractual Intrinsic Shares Exercise Price Term (years) Value June 30, 2012 468,000 $ 4.35 Options Granted 6,000 $ 2.59 Options Exercised 0 $ 0.00 Options Forfeited or Expired (1,500) $ 2.90 June 30, 2013 472,500 $ 4.34 3.2 $ 960 Options Granted 6,000 $ 2.31 Options Exercised 0 $ 0.00 Options Forfeited or Expired (12,500) $ 4.74 June 30, 2014 466,000 $ 4.30 2.3 $ 660 Options Granted 6,000 $ 1.58 Options Exercised 0 $ 0.00 Options Forfeited or Expired (49,000) $ 4.80 June 30, 2015 423,000 $ 4.20 1.3 $ - Exercisable at June 30, 2015 417,000 $ 4.24 1.2 $ - Options Outstanding Weighted Average Weighted Average Range of Exercise Prices Number Remaining Life Exercise Price 1.58 - 4.24 60,000 6.6 years $ 3.16 4.25 - 4.25 320,000 0.2 years $ 4.25 4.26 - 6.84 43,000 2.3 years $ 5.30 $1.58 - 6.84 423,000 1.3 years $ 4.20 Options Exercisable Weighted Average Range of Exercise Prices Number Exercise Price 1.58 - 4.24 54,000 $ 3.33 4.25 - 4.25 320,000 $ 4.25 4.26 - 6.84 43,000 $ 5.30 $1.58 - 6.84 417,000 $ 4.24 See Note 2 for discussion of accounting for stock awards and related fair value disclosures.</t>
  </si>
  <si>
    <t>Supplemental Balance Sheet Information</t>
  </si>
  <si>
    <t>Supplemental Balance Sheet Information [Abstract]</t>
  </si>
  <si>
    <t>Supplemental Balance Sheet Disclosures [Text Block]</t>
  </si>
  <si>
    <t xml:space="preserve"> 8. Supplemental Balance Sheet Information June 30, 2015 2014 Inventories Work in progress $ 545,410 $ 616,474 Component parts 7,721,413 7,605,543 Finished goods 2,397,044 2,617,799 Reserve for obsolete and excess inventory (1,472,956) (1,433,718) $ 9,190,911 $ 9,406,098 Estimated Useful Life (years) Property, plant and equipment Machinery and equipment 3-10 $ 14,693,789 $ 14,609,438 Buildings 28-35 13,052,328 13,048,090 Land and land improvements 5-7 934,216 934,216 Total property, plant and equipment at cost 28,680,333 28,591,744 Less accumulated depreciation and amortization (20,859,127) (19,656,143) $ 7,821,206 $ 8,935,601 Depreciation expense was approximatley $ 1.3 1.2 1.2 Other accrued liabilities Accrued compensation expense $ 1,201,099 $ 1,064,354 Customer deposits 589,276 252,496 Other 369,191 307,336 $ 2,159,566 $ 1,624,186 </t>
  </si>
  <si>
    <t>Demutualization of Product Liability Insurer</t>
  </si>
  <si>
    <t>Demutualization Of Product Liability Insurer [Abstract]</t>
  </si>
  <si>
    <t>Demutualization Of Product Liability Insurer [Text Block]</t>
  </si>
  <si>
    <t xml:space="preserve"> 9. Demutualization of Product Liability Insurer The Company’s product liability insurer, Medmarc Insurance Group, demutualized and was acquired by ProAssurance Corporation on January 1, 2013. As a policyholder of a mutual insurance company, Allied was entitled to receive a portion of the proceeds received by Medmarc. In January 2013, the Company received a cash payment of approximately $ 516,000</t>
  </si>
  <si>
    <t>Commitments and Contingencies</t>
  </si>
  <si>
    <t>Commitments and Contingencies Disclosure [Abstract]</t>
  </si>
  <si>
    <t>Commitments and Contingencies Disclosure [Text Block]</t>
  </si>
  <si>
    <t xml:space="preserve"> 10. Commitments and Contingencies Legal Claims The Company is subject to various investigations, claims and legal proceedings covering a wide range of matters that arise in the ordinary course of its business activities. The Company intends to continue to conduct business in such a manner as to avert any FDA action seeking to interrupt or suspend manufacturing or require any recall or modification of products. The Company has recognized the costs and associated liabilities only for those investigations, claims and legal proceedings for which, in its view, it is probable that liabilities have been incurred and the related amounts are estimable. Based upon information currently available, management believes that existing accrued liabilities are sufficient. Stuyvesant Falls Power Litigation. 492,000 Dräger Patent Litigation . On or about October 4, 2013, Dräger Medical GmbH and certain affiliates (the “Dräger Plaintiffs”) filed a patent infringement lawsuit against the Company in the District of Delaware, asserting that the Company infringes United States Patent Nos. 7,487,776 and 8,286,633, both protecting particular combinations of carbon dioxide absorption cartridges and adapters which fit on anesthesia machines. The Dräger Plaintiffs assert that the Company’s sales of certain models of its Litholyme and Carbolime single-use carbon dioxide absorption cartridges infringe both patents. The Company answered the Complaint, asserting invalidity of the patents, non-infringement, and implied license under the doctrine of permissive repair. On October 25, 2013, the Dräger Plaintiffs filed a motion for preliminary injunction requesting that the Company be enjoined from selling certain models of its Litholyme and Carbolime cartridges during the pendency of the litigation. A hearing on the motion for preliminary injunction was held on February 7, 2014. On March 24, 2014, the Court ruled in Allied’s favor and denied Dräger’s motion for a preliminary injunction, stating among other things that Dräger had not carried its burden of showing that Allied had infringed Dräger’s patents. On June 20, 2014, the Company filed a motion seeking summary judgment based on the repair doctrine, which was the basis for the Court’s denial of Dräger’s motion for preliminary injunction. On March 27, 2015, the Court granted the Company’s motion for summary judgment of non-infringement. The Dräger Plaintiffs appealed the Court’s Order granting the motion for summary judgment on April 21, 2015 and, as of August 31, 2015, briefs have been filed by both sides. As of June 30, 2015, the Company has not recorded a provision for this matter given management’s assessment of the probability of a loss and because the Dräger Plaintiffs have not specified damages. The Company will defend the Dräger Plaintiff’s appeal and pursue counterclaims for invalidity, non-infringement, and implied license. Employment Contract In March 2007, the Company entered into a three year employment contract with its chief executive officer. The contract is subject to automatic annual renewals after the initial term unless notification is given. The contract was amended and restated in December 2009 without extending its term. The contract includes termination without cause and change of control provisions, under which the chief executive officer is entitled to receive specified severance payments generally equal to two times ending annual salary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t>
  </si>
  <si>
    <t>Segment Information</t>
  </si>
  <si>
    <t>Segment Reporting [Abstract]</t>
  </si>
  <si>
    <t>Segment Reporting Disclosure [Text Block]</t>
  </si>
  <si>
    <t xml:space="preserve"> 11. Segment Information The Company operates in one segment consisting of the manufacturing, marketing and distribution of a variety of respiratory products used in the health care industry to hospitals, hospital equipment dealers, hospital construction contractors, home health care dealers and emergency medical product dealers. The Company’s product lines include respiratory care products, medical gas equipment and emergency medical products. The Company does not have any one single customer that represents more than 10 percent of total sales. Sales by Region 2015 2014 2013 Domestic United States $ 27,304,353 $ 27,214,060 $ 29,180,042 Europe 639,641 858,735 1,421,347 Canada 769,749 758,392 673,011 Latin America 3,343,361 4,291,530 4,113,201 Middle East 911,241 1,214,389 1,228,318 Far East 2,466,614 2,011,714 1,841,771 Other International 26,810 21,796 94,084 $ 35,461,769 $ 36,370,616 $ 38,551,774 Sales by Product 2015 2014 2013 Respiratory care products $ 9,221,764 $ 9,688,486 $ 8,944,319 Medical gas equipment 18,772,376 19,425,522 21,870,840 Emergency medical products 7,467,629 7,256,608 7,736,615 $ 35,461,769 $ 36,370,616 $ 38,551,774 </t>
  </si>
  <si>
    <t>Quarterly Financial Data (unaudited)</t>
  </si>
  <si>
    <t>Quarterly Financial Information Disclosure [Abstract]</t>
  </si>
  <si>
    <t>Quarterly Financial Information [Text Block]</t>
  </si>
  <si>
    <t xml:space="preserve"> 12. Quarterly Financial Data (unaudited) June 30, March 31, Dec. 31, Sept. 30, June 30, March 31, Dec. 31, Sept. 30, Three months ended, 2015 2015 2014 2014 2014 2014 2013 2013 Net sales $ 9,114 $ 8,503 $ 9,000 $ 8,845 $ 9,798 $ 9,116 $ 8,749 $ 8,708 Gross profit 1,638 1,699 2,158 1,575 1,861 1,748 1,944 1,761 Loss from operations (472) (489) (35) (698) (395) (960) (892) (862) Net loss (521) (503) (45) (708) (347) (969) (899) (591) Basic loss per share (0.06) (0.06) (0.01) (0.09) (0.04) (0.12) (0.11) (0.07) Diluted loss per share (0.06) (0.06) (0.01) (0.09) (0.04) (0.12) (0.11) (0.07) Earnings per share is computed independently for each of the quarters presented. Therefore, the sum of the quarterly amounts will not necessarily equal the total for the year.</t>
  </si>
  <si>
    <t>Baralyme® Agreement</t>
  </si>
  <si>
    <t>Deferred Revenue Disclosure [Abstract]</t>
  </si>
  <si>
    <t>Deferred Revenue Disclosure [Text Block]</t>
  </si>
  <si>
    <t xml:space="preserve"> 13. Baralyme® Agreement On August 27, 2004, Allied entered into an agreement with Abbott Laboratories (“Abbott”) pursuant to which Allied agreed to cease production of its product Baralyme®, and to effect the withdrawal of Baralyme® product held by distributors. The agreement permits Allied to pursue the development of a new carbon dioxide absorbent product. Baralyme®, a carbon dioxide absorbent product, has been used safely and effectively in connection with inhalation anesthetics since its introduction in the 1920s. In recent years, the number of inhalation anesthetics has increased, giving rise to concerns regarding the use of Baralyme® in conjunction with these newer inhalation anesthetics if Baralyme® has been allowed, contrary to recommended practice, to become desiccated. The agreement also provided that, for a period of eight years, Allied will not manufacture, distribute, promote, market, sell, commercialize or donate any Baralyme® product or similar product based upon potassium hydroxide and will not develop or license any new carbon dioxide absorbent product containing potassium hydroxide. In consideration of the foregoing, Abbott agreed to pay Allied an aggregate of $ 5,250,000 1,530,000 930,000 The initial payment of $1,530,000 from Abbott was received on September 30, 2004. The agreement required Abbott to pay Allied $ 600,000 The Company is the primary obligor in the arrangement. It has sole authority to determine the method of withdrawal of Baralyme® and discretion in such matters as employee layoffs, disposal methods, and customer communications regarding the sale of replacement products. The costs of executing the withdrawal are the sole responsibility of the Company. The payments received from Abbott have been recognized into income, as net sales, over the eight-year term of the agreement. Allied has no further obligations under this agreement which would require the Company to repay these amounts or otherwise impact this accounting treatment. During the fiscal years ended June 30, 2015, 2014, and 2013, Allied recognized $ 0 0 114,700</t>
  </si>
  <si>
    <t>Share Repurchases</t>
  </si>
  <si>
    <t>Share Repurchases [Abstract]</t>
  </si>
  <si>
    <t>Share Repurchases [Text Block]</t>
  </si>
  <si>
    <t xml:space="preserve"> 14. Share Repurchases On November 21, 2012 the Company’s Board of Directors approved the purchase of up to 100,000 th 94,139 2.54 240,952 On February 25, 2013 the Company’s Board of Directors authorized the repurchase of up to 100,000 for a period of 90 days 3,100 2.69 8,408 </t>
  </si>
  <si>
    <t>Summary of Significant Accounting Policies (Policies)</t>
  </si>
  <si>
    <t>Use of Estimates, Policy [Policy Text Block]</t>
  </si>
  <si>
    <t xml:space="preserve"> Use of estimates The policies utilized by the Company in the preparation of the financial statements conform to accounting principles generally accepted in the United States of America, and require management to make estimates and assumptions that affect the reported amounts of assets and liabilities at the date of the financial statements and the reported amounts of revenues and expenses during the reporting period. Actual amounts could differ from those estimates.</t>
  </si>
  <si>
    <t>Revenue Recognition, Policy [Policy Text Block]</t>
  </si>
  <si>
    <t xml:space="preserve"> Revenue recognition Revenue is recognized for all sales, including sales to agents and distributors, at the time products are shipped and title has transferred, provided that a purchase order has been received or a contract executed, there are not uncertainties regarding customer acceptance, the sales price is fixed and determinable and collectability is reasonably assured. Sales discounts, returns and allowances are included in net sales, and the provision for doubtful accounts is included in selling, general and administrative expenses. Additionally, it is the Company’s practice to include revenues generated from freight billed to customers in net sales with corresponding freight expense included in cost of sales in the Statement of Operations. The Company reports sales taxes on sales transactions on a net basis in the Statement of Operations, and therefore does not include sales taxes in revenues or costs. The sales price is fixed by Allied’s acceptance of the buyer’s firm purchase order. The sales price is not contingent, or subject to additional discounts. Allied’s standard shipment terms are “F.O.B. shipping point” as stated in Allied’s Terms and Conditions of Sale. The customer is responsible for obtaining insurance for and bears the risk of loss for product in-transit. Additionally, sales to customers do not include the right to return merchandise without the prior consent of Allied. In those cases where returns are accepted, product must be current and restocking fees must be paid by the respective customer. A provision has been made for estimated sales returns and allowances. These estimates are based on historical analysis of credit memo data and returns. Allied does not provide installation services for its products. Most products shipped are ready for immediate use by the customer. The Company’s in-wall medical system components, central station pumps and compressors, and headwalls do require installation by the customer. These products are typically purchased by a third-party contractor who is ultimately responsible for installation services. Accordingly, the customer purchase order or contract does not require customer acceptance of the installation prior to completion of the sale transaction and revenue recognition. Allied’s standard payment terms are net 30 days from the date of shipment, and payment is specifically not subject to customer inspection or acceptance, as stated in Allied’s Terms and Conditions of Sale. The buyer becomes obligated to pay Allied at the time of shipment. Allied requires credit applications from its customers and performs credit reviews to determine the creditworthiness of new customers. Allied requires letters of credit, where warranted, for international transactions. Allied also protects its legal rights under mechanics lien laws when selling to contractors. Allied offers limited warranties on its products. The standard warranty period is one year. The Company’s cost of providing warranty service for its products for the years ended June 30, 2015, 2014, and 2013 was $ 176,169 113,209 150,944 130,000</t>
  </si>
  <si>
    <t>Advertising Costs, Policy [Policy Text Block]</t>
  </si>
  <si>
    <t xml:space="preserve"> Marketing and Advertising Costs Promotional and advertising costs are expensed as incurred and are included in selling, general and administrative expenses in the Statement of Operations. Advertising expenses for the years ended June 30, 2015, 2014 and 2013 were $ 32,675 17,904 46,691</t>
  </si>
  <si>
    <t>Cash and Cash Equivalents, Policy [Policy Text Block]</t>
  </si>
  <si>
    <t xml:space="preserve"> Cash and cash equivalents For purposes of the statement of cash flows, the Company considers all highly liquid investments with a maturity of three months or less when acquired to be cash equivalents. The Company maintains funds in bank accounts that, at times, may exceed the limit insured by the Federal Deposit Insurance Corporation. The risk of loss attributable to these uninsured balances is mitigated by depositing funds only in high credit quality financial institutions. The Company has not experienced any losses in such accounts.</t>
  </si>
  <si>
    <t>Foreign Currency Transactions and Translations Policy [Policy Text Block]</t>
  </si>
  <si>
    <t xml:space="preserve"> Foreign currency transactions Allied has international sales which are denominated in U.S. dollars, the functional currency for these transactions.</t>
  </si>
  <si>
    <t>Accounts Receivable And Concentrations Of Credit Risk [Policy Text Block]</t>
  </si>
  <si>
    <t xml:space="preserve"> Accounts receivable and concentrations of credit risk Accounts receivable are recorded at the invoiced amount. The Company performs ongoing credit evaluations of its customers and generally does not require collateral. The Company maintains reserves for potential credit losses based on past experience and an analysis of current amounts due, and historically such losses have been within management's expectations. The Company maintains an allowance for doubtful accounts to reflect the uncollectibility of accounts receivable based on past collection history and specific risks indentified among uncollected accounts. Accounts receivable are charged to the allowance for doubtful accounts when the Company determines that the receivable will not be collected and/or when the account has been referred to a third party collection agency. The Company’s customers can be grouped into three main categories: medical equipment distributors, construction contractors and health care institutions. At June 30, 2015, the Company believes that it has no significant concentration of credit risk.</t>
  </si>
  <si>
    <t>Inventory, Policy [Policy Text Block]</t>
  </si>
  <si>
    <t xml:space="preserve"> Inventories Inventories are stated at the lower of cost, determined using the last-in, first-out (“LIFO”) method, or market. If the first-in, first-out method (which approximates replacement cost) had been used in determining cost, inventories would have been $ 2,383,104 2,473,787 0 0 171,918 Inventory is recorded net of a reserve for obsolete and excess inventory which is determined based on an analysis of inventory items with no usage in the preceding year and for inventory items for which there is greater than two years’ usage on hand. The reserve for obsolete and excess inventory was $ 1,472,956 1,433,718</t>
  </si>
  <si>
    <t>Property, Plant and Equipment, Policy [Policy Text Block]</t>
  </si>
  <si>
    <t xml:space="preserve"> Property, plant and equipment Property, plant and equipment are recorded at cost and are depreciated using the straight-line method over the estimated useful lives of the assets, which range from 3 35</t>
  </si>
  <si>
    <t>Impairment or Disposal of Long-Lived Assets, Policy [Policy Text Block]</t>
  </si>
  <si>
    <t xml:space="preserve"> Impairment of long-lived assets The Company evaluates impairment of long-lived assets under the provisions of ASC Topic 360: “Property, Plant and Equipment.” ASC 360 provides a single accounting model for long-lived assets to be disposed of and reviewed for impairment whenever events or changes in circumstances indicate that the carrying amount of the assets may not be recoverable. Under ASC 360, if the sum of the expected future cash flows (undiscounted and without interest charges) of the long-lived assets is less than the carrying amount of such assets, an impairment loss will be recognized. No impairment losses of long-lived assets or identifiable intangibles were recorded by the Company for fiscal years ended June 30, 2015, 2014, and 2013.</t>
  </si>
  <si>
    <t>Collective Bargaining Agreement [Policy Text Block]</t>
  </si>
  <si>
    <t xml:space="preserve"> Collective Bargaining Agreement At June 30, 2015, the Company had approximately 232 135 May 31, 2018</t>
  </si>
  <si>
    <t>Self Insurance [Policy Text Block]</t>
  </si>
  <si>
    <t xml:space="preserve"> Self-insurance The Company maintains a self-insurance program for a portion of its health care costs. Self-insurance costs are accrued based upon the aggregate of the liability for reported claims and the estimated liability for claims incurred but not reported. As of June 30, 2015 and 2014, the Company had $ 195,000 150,000</t>
  </si>
  <si>
    <t>Fair Value of Financial Instruments, Policy [Policy Text Block]</t>
  </si>
  <si>
    <t xml:space="preserve"> Fair value of financial instruments The Company’s financial instruments include cash, accounts receivable and accounts payable. The carrying amounts for cash, accounts receivable and accounts payable approximate their fair value due to the short maturity of these instruments.</t>
  </si>
  <si>
    <t>Income Tax, Policy [Policy Text Block]</t>
  </si>
  <si>
    <t xml:space="preserve"> 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In assessing the need for a valuation allowance the Company first considers the reversals of existing temporary deferred tax liabilities and available tax planning strategies. To the extent these items are not sufficient to cause the realization of deferred tax assets, the Company considers the availability of future taxable income to the extent such income is considered likely to occur based on the Company’s earnings history, current income trends and projections. In light of its history of operating losses the Company does not rely on the existence of future taxable income as it currently cannot conclude future taxable income is likely to occur. The Company does rely on reversals of existing temporary deferred tax liabilities and tax planning strategies to the extent available to support the value of its existing deferred tax assets. As of June 30, 2014, the Company’s deferred tax assets exceeded the amount supportable through reversals of existing deferred tax liabilities and tax planning strategies causing for a valuation allowance to be recorded against the excess deferred tax assets. The inability to utilize net operating losses continued as of June 30, 2015 and a full valuation allowance was recorded equal to the net amount of deferred tax assets recognized in 2015. The Company recognizes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o the extent the Company deems it necessary to record a liability for its tax positions, the current portion of the liability is included in income taxes payable and the noncurrent portion is included in other liabilities on the balance sheet. If upon the final tax outcome of these matters the ultimate liability is different than the amounts recorded, such differences are reflected in income tax expense in the period in which such determination is made. The Company files a federal and multiple state income tax returns. The Company’s federal and state income tax returns are open for fiscal years ending after June 30, 2012. The Company classifies interest expenses on taxes payable as interest expense. Penalties are classified as a component of other expenses.</t>
  </si>
  <si>
    <t>Research and Development Expense, Policy [Policy Text Block]</t>
  </si>
  <si>
    <t xml:space="preserve"> Research and development costs Research and development costs are expensed as incurred and are included in selling, general and administrative expenses. Research and development expenses for the years ended June 30, 2015, 2014 and 2013 were $ 528,285 657,356 937,598</t>
  </si>
  <si>
    <t>Earnings Per Share, Policy [Policy Text Block]</t>
  </si>
  <si>
    <t xml:space="preserve"> Earnings per share Basic earnings per share are based on the weighted average number of shares of common stock outstanding during the year. Diluted earnings per share are based on the sum of the weighted average number of shares of common stock and common stock equivalents outstanding during the year. The weighted average number of basic and diluted shares outstanding for the years ended June 30, 2015, 2014 and 2013 was 8,027,147 8,027,147 8,070,645 Year ended June 30, 2015 2014 2013 Net loss, as reported $ (1,777,310) $ (2,805,913) $ (1,256,773) Weighted average common shares outstanding 8,027,147 8,027,147 8,070,645 Effect of dilutive stock options - - - Weighted average diluted common shares outstanding 8,027,147 8,027,147 8,070,645 Net loss per common share Basic $ (0.22) $ (0.35) $ (0.16) Diluted $ (0.22) $ (0.35) $ (0.16) Employee stock options excluded from computation of diluted income per share amounts because their effect would be anti-dilutive - - - </t>
  </si>
  <si>
    <t>Compensation Related Costs, Policy [Policy Text Block]</t>
  </si>
  <si>
    <t xml:space="preserve"> Employee stock-based compensation The company follows the provisions of ASC Topic 718: “Compensation  Stock Compensation”, which sets accounting requirements for “share-based” compensation to employees, including employee stock purchase plans, and requires companies to recognize in the statement of operations the grant-date fair value of the stock options and other equity-based compensation. The fair value of options granted is estimated on the date of grant using the Black-Scholes option-pricing model. 2015 2014 2013 Weighted-average fair value $ 0.70 $ 1.04 $ 1.15 Weighted-average volatility 44 % 45 % 46 % Weighted-average expected life (in years) 6.0 6.0 6.0 Weighted-average risk-free interest rate 1.85 % 1.68 % 0.93 % Dividend yield 0 % 0 % 0 % Expected volatility is based on the historical volatility of the Company’s common stock to estimate future volatility. The risk-free rates are taken from rates as published by the Federal Reserve and represent the yields on actively traded treasury securities for terms equal or approximately equal to the expected terms of the options. The expected term is calculated using the SEC Staff Accounting Bulletin 107 (ASC 718-10-S99) simplified method. The dividend yield is zero based on the fact that the Company has no intention of paying dividends in the near term. Share-based compensation expense included in the Statement of Operations for the fiscal years ended June 30, 2015, 2014 and 2013 was approximately $ 5,000 10,000 44,000 1,000 The Company recognized an income tax benefit for share-based compensation arrangements of approximately $ 4,000 18,000 No stock options were exercised during fiscal years 2015, 2014 and 2013.</t>
  </si>
  <si>
    <t>New Accounting Pronouncements, Policy [Policy Text Block]</t>
  </si>
  <si>
    <t xml:space="preserve"> Recently Issued Accounting Pronouncements In May 2014, the Financial Accounting Standards Board (“FASB”) issued Accounting Standards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August 2014, the FASB issued AS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2017. Early adoption is permitted. We currently believe there will be no impact on our financial statement disclosures. In April 2015, the FASB issued ASU No. 2015-03, “Interest  Imputation of Interest (Subtopic 835-30): Simplifying the Presentation of Debt Issuance Costs”. This ASU requires companies to present debt issuance costs as a direct deduction from the carrying value of that debt liability. ASU 2015-03 does not impact the recognition and measurement guidance for debt issuance costs. This ASU is effective for annual reporting periods beginning after December 15, 2015 and early adoption is permitted. Accordingly, we will adopt this ASU on July 1, 2016. Companies are required to use a retrospective approach and we are currently evaluating the impact to our future financial statements. In July 2015, the FASB issued ASU No. 2015-11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t>
  </si>
  <si>
    <t>Summary of Significant Accounting Policies (Tables)</t>
  </si>
  <si>
    <t>Schedule of Earnings Per Share, Basic and Diluted [Table Text Block]</t>
  </si>
  <si>
    <t xml:space="preserve"> The following information is necessary to calculate earnings per share for the periods presented: Year ended June 30, 2015 2014 2013 Net loss, as reported $ (1,777,310) $ (2,805,913) $ (1,256,773) Weighted average common shares outstanding 8,027,147 8,027,147 8,070,645 Effect of dilutive stock options - - - Weighted average diluted common shares outstanding 8,027,147 8,027,147 8,070,645 Net loss per common share Basic $ (0.22) $ (0.35) $ (0.16) Diluted $ (0.22) $ (0.35) $ (0.16) Employee stock options excluded from computation of diluted income per share amounts because their effect would be anti-dilutive - - - </t>
  </si>
  <si>
    <t>Schedule of Share-based Payment Award, Employee Stock Purchase Plan, Valuation Assumptions [Table Text Block]</t>
  </si>
  <si>
    <t xml:space="preserve"> The following table summarizes the weighted average assumptions utilized in the Black-Scholes option pricing model for options granted during the fiscal years ended June 30, 2015, 2014 and 2013. 2015 2014 2013 Weighted-average fair value $ 0.70 $ 1.04 $ 1.15 Weighted-average volatility 44 % 45 % 46 % Weighted-average expected life (in years) 6.0 6.0 6.0 Weighted-average risk-free interest rate 1.85 % 1.68 % 0.93 % Dividend yield 0 % 0 % 0 %</t>
  </si>
  <si>
    <t>Lease Commitments (Tables)</t>
  </si>
  <si>
    <t>Operating Leases of Lessee Disclosure [Table Text Block]</t>
  </si>
  <si>
    <t xml:space="preserve"> The Company leases certain of its equipment under non-cancelable operating lease agreements. Minimum lease payments under operating leases at June 30, 2015 are as follows: Operating Fiscal Year Leases 2016 59,567 2017 52,238 2018 49,852 2019 3,820 Total minimum lease payments $ 165,477 </t>
  </si>
  <si>
    <t>Income Taxes (Tables)</t>
  </si>
  <si>
    <t>Schedule of Components of Income Tax Expense (Benefit) [Table Text Block]</t>
  </si>
  <si>
    <t xml:space="preserve"> The provision for (benefit from) income taxes consists of the following: 2015 2014 2013 Current: Federal $ - $ - $ - State 16,596 12,933 17,661 Total current 16,596 12,933 17,661 Deferred: Federal (552,167) (1,050,750) (698,712) State (66,542) (102,199) (58,987) Valuation Allowance 618,709 800,203 - Total deferred - (352,746) (757,699) $ 16,596 $ (339,813) $ (740,038) </t>
  </si>
  <si>
    <t>Schedule of Effective Income Tax Rate Reconciliation [Table Text Block]</t>
  </si>
  <si>
    <t xml:space="preserve"> A reconciliation of income taxes, with the amounts computed at the statutory federal rate is as follows: 2015 2014 2013 Computed tax at federal statutory rate $ (598,643) $ (1,069,547) $ (678,916) State income taxes, net of federal tax (benefit) provision (29,799) (62,712) (32,502) Non deductible expenses 14,683 18,141 20,162 Federal research credit (6,738) (15,328) (43,095) Other, net 18,384 (10,570) (5,687) Valuation Allowance 618,709 800,203 - Total $ 16,596 $ (339,813) $ (740,038) </t>
  </si>
  <si>
    <t>Schedule of Deferred Tax Assets and Liabilities [Table Text Block]</t>
  </si>
  <si>
    <t xml:space="preserve"> The deferred tax assets and deferred tax liabilities recorded on the balance sheet as of June 30, 2015 and 2014 are as follows: 2015 2014 Deferred Tax Deferred Tax Deferred Tax Deferred Tax Assets Liabilities Assets Liabilities Current: Bad debts $ 40,000 $  $ 40,000 $  Prepaid expenses  20,093  22,971 Accrued liabilities 352,469  304,747  Inventory  1,140,283  1,152,722 392,469 1,160,376 344,747 1,175,693 Non Current: Depreciation  470,768  535,510 Net operating loss and credit carryforwards 3,522,219  2,987,082  Intangible assets 2,471  1,306  Accrued pension liability 27,656  29,700  Stock options 321,845  363,385  Other  94,639  49,327 3,874,191 565,407 3,381,473 584,837 Valuation Allowance (1,418,912)  (800,203)  Total deferred taxes $ 2,847,748 $ 1,725,783 $ 2,926,017 $ 1,760,530 </t>
  </si>
  <si>
    <t>Employee Retirement Benefits (Tables)</t>
  </si>
  <si>
    <t>Schedule of Costs of Retirement Plans [Table Text Block]</t>
  </si>
  <si>
    <t xml:space="preserve"> PPA Zone Status Contributions by the Company FIP/RP Status Pending/ Surcharge Expiration Pension Trust Fund EIN/PN 2014 2013 Implemented 2015 2014 2013 Imposed Date of CBA District No. 9 51-0138317/001 Green Green International Association of Machinist and Aerospace Workers Pension Plan 12/31/2013 12/31/2012 N/A $ 287,385 $ 293,377 $ 309,373 No 5/31/2018 </t>
  </si>
  <si>
    <t>Stock Based Compensation (Tables)</t>
  </si>
  <si>
    <t>Schedule of Share-based Compensation, Stock Options, Activity [Table Text Block]</t>
  </si>
  <si>
    <t xml:space="preserve"> A summary of stock option transactions in fiscal 2013, 2014 and 2015, respectively, pursuant to the Employee Plans and the Directors Plans is as follows: Weighted Average Weighted Remaining Aggregate Average Contractual Intrinsic Shares Exercise Price Term (years) Value June 30, 2012 468,000 $ 4.35 Options Granted 6,000 $ 2.59 Options Exercised 0 $ 0.00 Options Forfeited or Expired (1,500) $ 2.90 June 30, 2013 472,500 $ 4.34 3.2 $ 960 Options Granted 6,000 $ 2.31 Options Exercised 0 $ 0.00 Options Forfeited or Expired (12,500) $ 4.74 June 30, 2014 466,000 $ 4.30 2.3 $ 660 Options Granted 6,000 $ 1.58 Options Exercised 0 $ 0.00 Options Forfeited or Expired (49,000) $ 4.80 June 30, 2015 423,000 $ 4.20 1.3 $ - Exercisable at June 30, 2015 417,000 $ 4.24 1.2 $ - </t>
  </si>
  <si>
    <t>Schedule of Share-based Compensation, Shares Authorized under Stock Option Plans, by Exercise Price Range [Table Text Block]</t>
  </si>
  <si>
    <t xml:space="preserve"> The following table provides additional information for options outstanding and exercisable at June 30, 2015: Options Outstanding Weighted Average Weighted Average Range of Exercise Prices Number Remaining Life Exercise Price 1.58 - 4.24 60,000 6.6 years $ 3.16 4.25 - 4.25 320,000 0.2 years $ 4.25 4.26 - 6.84 43,000 2.3 years $ 5.30 $1.58 - 6.84 423,000 1.3 years $ 4.20 Options Exercisable Weighted Average Range of Exercise Prices Number Exercise Price 1.58 - 4.24 54,000 $ 3.33 4.25 - 4.25 320,000 $ 4.25 4.26 - 6.84 43,000 $ 5.30 $1.58 - 6.84 417,000 $ 4.24 </t>
  </si>
  <si>
    <t>Supplemental Balance Sheet Information (Tables)</t>
  </si>
  <si>
    <t>Condensed Balance Sheet [Table Text Block]</t>
  </si>
  <si>
    <t xml:space="preserve"> June 30, 2015 2014 Inventories Work in progress $ 545,410 $ 616,474 Component parts 7,721,413 7,605,543 Finished goods 2,397,044 2,617,799 Reserve for obsolete and excess inventory (1,472,956) (1,433,718) $ 9,190,911 $ 9,406,098 Estimated Useful Life (years) Property, plant and equipment Machinery and equipment 3-10 $ 14,693,789 $ 14,609,438 Buildings 28-35 13,052,328 13,048,090 Land and land improvements 5-7 934,216 934,216 Total property, plant and equipment at cost 28,680,333 28,591,744 Less accumulated depreciation and amortization (20,859,127) (19,656,143) $ 7,821,206 $ 8,935,601 Depreciation expense was approximatley $ 1.3 1.2 1.2 Other accrued liabilities Accrued compensation expense $ 1,201,099 $ 1,064,354 Customer deposits 589,276 252,496 Other 369,191 307,336 $ 2,159,566 $ 1,624,186 </t>
  </si>
  <si>
    <t>Segment Information (Tables)</t>
  </si>
  <si>
    <t>Schedule Of Revenue Information By Product [Table Text Block]</t>
  </si>
  <si>
    <t xml:space="preserve"> Sales by region, and by product, are as follows: Sales by Region 2015 2014 2013 Domestic United States $ 27,304,353 $ 27,214,060 $ 29,180,042 Europe 639,641 858,735 1,421,347 Canada 769,749 758,392 673,011 Latin America 3,343,361 4,291,530 4,113,201 Middle East 911,241 1,214,389 1,228,318 Far East 2,466,614 2,011,714 1,841,771 Other International 26,810 21,796 94,084 $ 35,461,769 $ 36,370,616 $ 38,551,774 Sales by Product 2015 2014 2013 Respiratory care products $ 9,221,764 $ 9,688,486 $ 8,944,319 Medical gas equipment 18,772,376 19,425,522 21,870,840 Emergency medical products 7,467,629 7,256,608 7,736,615 $ 35,461,769 $ 36,370,616 $ 38,551,774 </t>
  </si>
  <si>
    <t>Quarterly Financial Data (unaudited) (Tables)</t>
  </si>
  <si>
    <t>Schedule of Quarterly Financial Information [Table Text Block]</t>
  </si>
  <si>
    <t xml:space="preserve"> Summarized quarterly financial data for fiscal 2015 and 2014 appears below (all amounts in thousands except per share amounts): June 30, March 31, Dec. 31, Sept. 30, June 30, March 31, Dec. 31, Sept. 30, Three months ended, 2015 2015 2014 2014 2014 2014 2013 2013 Net sales $ 9,114 $ 8,503 $ 9,000 $ 8,845 $ 9,798 $ 9,116 $ 8,749 $ 8,708 Gross profit 1,638 1,699 2,158 1,575 1,861 1,748 1,944 1,761 Loss from operations (472) (489) (35) (698) (395) (960) (892) (862) Net loss (521) (503) (45) (708) (347) (969) (899) (591) Basic loss per share (0.06) (0.06) (0.01) (0.09) (0.04) (0.12) (0.11) (0.07) Diluted loss per share (0.06) (0.06) (0.01) (0.09) (0.04) (0.12) (0.11) (0.07) </t>
  </si>
  <si>
    <t>Summary of Significant Accounting Policies (Details) - USD ($)</t>
  </si>
  <si>
    <t>3 Months Ended</t>
  </si>
  <si>
    <t>Mar. 31, 2015</t>
  </si>
  <si>
    <t>Sep. 30, 2014</t>
  </si>
  <si>
    <t>Mar. 31, 2014</t>
  </si>
  <si>
    <t>Dec. 31, 2013</t>
  </si>
  <si>
    <t>Sep. 30, 2013</t>
  </si>
  <si>
    <t>Net loss, as reported</t>
  </si>
  <si>
    <t>Weighted average common shares outstanding</t>
  </si>
  <si>
    <t>Effect of dilutive stock options</t>
  </si>
  <si>
    <t>Weighted average diluted common shares outstanding</t>
  </si>
  <si>
    <t>Net loss per common share</t>
  </si>
  <si>
    <t>Basic (in dollars per share)</t>
  </si>
  <si>
    <t>Diluted (in dollars per share)</t>
  </si>
  <si>
    <t>Employee stock options excluded from computation of diluted income per share amounts because their effect would be anti-dilutive</t>
  </si>
  <si>
    <t>Summary of Significant Accounting Policies (Details 1) - $ / shares</t>
  </si>
  <si>
    <t>Weighted-average fair value</t>
  </si>
  <si>
    <t>Weighted-average volatility</t>
  </si>
  <si>
    <t>44.00%</t>
  </si>
  <si>
    <t>45.00%</t>
  </si>
  <si>
    <t>46.00%</t>
  </si>
  <si>
    <t>Weighted-average expected life (in years)</t>
  </si>
  <si>
    <t>6 years</t>
  </si>
  <si>
    <t>Weighted-average risk-free interest rate</t>
  </si>
  <si>
    <t>1.85%</t>
  </si>
  <si>
    <t>1.68%</t>
  </si>
  <si>
    <t>0.93%</t>
  </si>
  <si>
    <t>Dividend yield</t>
  </si>
  <si>
    <t>0.00%</t>
  </si>
  <si>
    <t>Summary of Significant Accounting Policies (Details Textual)</t>
  </si>
  <si>
    <t>Jun. 30, 2015USD ($)shares</t>
  </si>
  <si>
    <t>Jun. 30, 2014USD ($)shares</t>
  </si>
  <si>
    <t>Jun. 30, 2013USD ($)shares</t>
  </si>
  <si>
    <t>Revenue Recognition Multiple Deliverable Arrangements Determination Of Liability Amount</t>
  </si>
  <si>
    <t>Advertising Expense</t>
  </si>
  <si>
    <t>FIFO Inventory Amount</t>
  </si>
  <si>
    <t>Decreases In Cost Of Goods Sold</t>
  </si>
  <si>
    <t>Inventory Valuation Reserves</t>
  </si>
  <si>
    <t>Entity Number of Employees</t>
  </si>
  <si>
    <t>Collective Bargaining Period Expiry Date</t>
  </si>
  <si>
    <t>May 31,
		2018</t>
  </si>
  <si>
    <t>Health Care Insurance Accrued Liabilities</t>
  </si>
  <si>
    <t>Gain Contingency, Description</t>
  </si>
  <si>
    <t>Benefits from tax positions are measured at the largest amount of benefit that is greater than 50 percent likely of being realized upon settlement.</t>
  </si>
  <si>
    <t>Research and Development Expense</t>
  </si>
  <si>
    <t>Weighted Average Number of Shares Outstanding, Basic | shares</t>
  </si>
  <si>
    <t>Weighted Average Number of Shares Outstanding, Diluted | shares</t>
  </si>
  <si>
    <t>Antidilutive Securities Excluded from Computation of Earnings Per Share, Amount | shares</t>
  </si>
  <si>
    <t>Allocated Share-based Compensation Expense</t>
  </si>
  <si>
    <t>Employee Service Share-based Compensation, Nonvested Awards, Compensation Cost Not yet Recognized</t>
  </si>
  <si>
    <t>Employee Service Share-based Compensation, Tax Benefit from Compensation Expense</t>
  </si>
  <si>
    <t>Collective Bargaining Agreement [Member]</t>
  </si>
  <si>
    <t>Minimum [Member]</t>
  </si>
  <si>
    <t>Property, Plant and Equipment, Useful Life</t>
  </si>
  <si>
    <t>3 years</t>
  </si>
  <si>
    <t>Maximum [Member]</t>
  </si>
  <si>
    <t>35 years</t>
  </si>
  <si>
    <t>Warranty Service [Member]</t>
  </si>
  <si>
    <t>Revenue Recognition, Multiple-deliverable Arrangements, Determination of Selling Price, Amount</t>
  </si>
  <si>
    <t>Financing (Details Textual) - USD ($)</t>
  </si>
  <si>
    <t>Nov. 17, 2009</t>
  </si>
  <si>
    <t>Debt Instrument [Line Items]</t>
  </si>
  <si>
    <t>Line Of Credit Facility, Maximum Borrowing Capacity</t>
  </si>
  <si>
    <t>Line of Credit Facility, Current Borrowing Capacity</t>
  </si>
  <si>
    <t>Debt Instrument, Maturity Date</t>
  </si>
  <si>
    <t>Nov. 9,
		2015</t>
  </si>
  <si>
    <t>Debt Instrument, Interest Rate, Stated Percentage Rate Range, Minimum</t>
  </si>
  <si>
    <t>3.50%</t>
  </si>
  <si>
    <t>Debt Instrument, Interest Rate, Stated Percentage</t>
  </si>
  <si>
    <t>4.00%</t>
  </si>
  <si>
    <t>Debt Instrument, Basis Spread on Variable Rate</t>
  </si>
  <si>
    <t>0.19%</t>
  </si>
  <si>
    <t>Lease Commitments (Details)</t>
  </si>
  <si>
    <t>Jun. 30, 2015USD ($)</t>
  </si>
  <si>
    <t>Operating Leased Assets [Line Items]</t>
  </si>
  <si>
    <t>Total minimum lease payments</t>
  </si>
  <si>
    <t>Lease Commitments (Details Textual) - USD ($)</t>
  </si>
  <si>
    <t>Operating Leases, Rent Expense, Net</t>
  </si>
  <si>
    <t>Income Taxes (Details) - USD ($)</t>
  </si>
  <si>
    <t>Current:</t>
  </si>
  <si>
    <t>Federal</t>
  </si>
  <si>
    <t>State</t>
  </si>
  <si>
    <t>Total current</t>
  </si>
  <si>
    <t>Deferred:</t>
  </si>
  <si>
    <t>Valuation Allowance</t>
  </si>
  <si>
    <t>Total deferred</t>
  </si>
  <si>
    <t>Income Tax Expense (Benefit)</t>
  </si>
  <si>
    <t>Income Taxes (Details 1) - USD ($)</t>
  </si>
  <si>
    <t>Schedule Of Income Tax Disclosure [Line Items]</t>
  </si>
  <si>
    <t>Computed tax at federal statutory rate</t>
  </si>
  <si>
    <t>State income taxes, net of federal tax (benefit) provision</t>
  </si>
  <si>
    <t>Non deductible expenses</t>
  </si>
  <si>
    <t>Federal research credit</t>
  </si>
  <si>
    <t>Income Taxes (Details 2) - USD ($)</t>
  </si>
  <si>
    <t>Deferred Tax Assets, Gross, Current</t>
  </si>
  <si>
    <t>Deferred Tax Liabilities, Gross, Current</t>
  </si>
  <si>
    <t>Deferred Tax Assets, Gross, Noncurrent</t>
  </si>
  <si>
    <t>Deferred Tax Liabilities, Net, Noncurrent</t>
  </si>
  <si>
    <t>Total Deferred Tax Assets</t>
  </si>
  <si>
    <t>Total Deferred Tax Liabilities</t>
  </si>
  <si>
    <t>Deferred Tax Liabilities Current [Member]</t>
  </si>
  <si>
    <t>Bad debts</t>
  </si>
  <si>
    <t>Prepaid expenses</t>
  </si>
  <si>
    <t>Accrued liabilities</t>
  </si>
  <si>
    <t>Inventory</t>
  </si>
  <si>
    <t>Deferred Tax Liabilities Non Current [Member]</t>
  </si>
  <si>
    <t>Depreciation</t>
  </si>
  <si>
    <t>Net operating loss and credit carryforwards</t>
  </si>
  <si>
    <t>Intangible assets</t>
  </si>
  <si>
    <t>Accrued pension liability</t>
  </si>
  <si>
    <t>Stock options</t>
  </si>
  <si>
    <t>Other</t>
  </si>
  <si>
    <t>Deferred Tax Asset Current [Member]</t>
  </si>
  <si>
    <t>Deferred Tax Asset Non Current [Member]</t>
  </si>
  <si>
    <t>Income Taxes (Details Textual) - Jun. 30, 2015 - USD ($) $ in Millions</t>
  </si>
  <si>
    <t>Deferred Tax Assets, Operating Loss Carryforwards, Domestic</t>
  </si>
  <si>
    <t>Deferred Tax Assets, Operating Loss Carryforwards, State and Local</t>
  </si>
  <si>
    <t>Minimum [Member] | Domestic Tax Authority [Member]</t>
  </si>
  <si>
    <t>Operating Loss Carryforward Expiration Date</t>
  </si>
  <si>
    <t>Minimum [Member] | State and Local Jurisdiction [Member]</t>
  </si>
  <si>
    <t>Maximum [Member] | Domestic Tax Authority [Member]</t>
  </si>
  <si>
    <t>Maximum [Member] | State and Local Jurisdiction [Member]</t>
  </si>
  <si>
    <t>Employee Retirement Benefits (Details) - USD ($)</t>
  </si>
  <si>
    <t>Schedule Of Employee Retirement Benefits [Line Items]</t>
  </si>
  <si>
    <t>Contributions by the Company</t>
  </si>
  <si>
    <t>Expiration Date</t>
  </si>
  <si>
    <t>Multiemployer Plans, Surcharge</t>
  </si>
  <si>
    <t>Employee Retirement Benefits (Details Texual) - USD ($)</t>
  </si>
  <si>
    <t>Defined Benefit Plan, Contributions by Employer</t>
  </si>
  <si>
    <t>Percentage Of Eligible Salaried Employees Annual Income</t>
  </si>
  <si>
    <t>2.00%</t>
  </si>
  <si>
    <t>Percentage Of Annual Income To Plan</t>
  </si>
  <si>
    <t>25.00%</t>
  </si>
  <si>
    <t>Percentage Of Employee Deferrals</t>
  </si>
  <si>
    <t>8.00%</t>
  </si>
  <si>
    <t>Stock Based Compensation (Details) - USD ($)</t>
  </si>
  <si>
    <t>Schedule Of Share Based Compensation Stock Options Activity [Line Items]</t>
  </si>
  <si>
    <t>Beginning Balance, Shares</t>
  </si>
  <si>
    <t>Options Granted, Shares</t>
  </si>
  <si>
    <t>Options Exercised, Shares</t>
  </si>
  <si>
    <t>Options Forfeited or Expired, Shares</t>
  </si>
  <si>
    <t>Ending Balance, Shares</t>
  </si>
  <si>
    <t>Exercisable, Shares</t>
  </si>
  <si>
    <t>Beginning Balance, Weighted Average Exercise Price</t>
  </si>
  <si>
    <t>Options Granted, Weighted Average Exercise Price</t>
  </si>
  <si>
    <t>Options Exercised, Weighted Average Exercise Price</t>
  </si>
  <si>
    <t>Options Forfeited or Expired, Weighted Average Exercise Price</t>
  </si>
  <si>
    <t>Ending Balance, Weighted Average Exercise Price</t>
  </si>
  <si>
    <t>Exercisable, Weighted Average Exercise Price</t>
  </si>
  <si>
    <t>Options, Weighted Average Remaining Contractual Terms (years)</t>
  </si>
  <si>
    <t>1 year 3 months 18 days</t>
  </si>
  <si>
    <t>2 years 3 months 18 days</t>
  </si>
  <si>
    <t>3 years 2 months 12 days</t>
  </si>
  <si>
    <t>Exercisable, Weighted Average Remaining Contractual Terms (years)</t>
  </si>
  <si>
    <t>1 year 2 months 12 days</t>
  </si>
  <si>
    <t>Options, Aggregated Intrinsic Value</t>
  </si>
  <si>
    <t>Exercisable, Aggregated Intrinsic Value</t>
  </si>
  <si>
    <t>Stock Based Compensation (Details 1) - Jun. 30, 2015 - $ / shares</t>
  </si>
  <si>
    <t>1.58 - 4.24 Exercise</t>
  </si>
  <si>
    <t>Exercise Prices, Lower Range</t>
  </si>
  <si>
    <t>Exercise Prices, Upper range</t>
  </si>
  <si>
    <t>Options Outstanding, Number</t>
  </si>
  <si>
    <t>Options Outstanding, Weighted Average Remaining Life</t>
  </si>
  <si>
    <t>6 years 7 months 6 days</t>
  </si>
  <si>
    <t>Option Outstanding, Weighted Average Exercise Price</t>
  </si>
  <si>
    <t>Options Exercisable, Number</t>
  </si>
  <si>
    <t>Options Exercisable, Weighted Average Exercise Price</t>
  </si>
  <si>
    <t>4.25 - 4.25 Exercise Price</t>
  </si>
  <si>
    <t>2 months 12 days</t>
  </si>
  <si>
    <t>4.26 - 6.84 Exercise Price</t>
  </si>
  <si>
    <t>$1.58 - 6.84 Exercise Price</t>
  </si>
  <si>
    <t>Stock Based Compensation (Details Textual)</t>
  </si>
  <si>
    <t>Jun. 30, 2015shares</t>
  </si>
  <si>
    <t>Employee Plan [Member]</t>
  </si>
  <si>
    <t>Share-based Compensation Arrangement by Share-based Payment Award, Shares Purchased for Award</t>
  </si>
  <si>
    <t>Director Plan [Member]</t>
  </si>
  <si>
    <t>Supplemental Balance Sheet Information (Details) - USD ($)</t>
  </si>
  <si>
    <t>Work in progress</t>
  </si>
  <si>
    <t>Component parts</t>
  </si>
  <si>
    <t>Finished goods</t>
  </si>
  <si>
    <t>Reserve for obsolete and excess inventory</t>
  </si>
  <si>
    <t>Inventory, Net</t>
  </si>
  <si>
    <t>Property, Plant and Equipment [Abstract]</t>
  </si>
  <si>
    <t>Total property, plant and equipment at cost</t>
  </si>
  <si>
    <t>Less accumulated depreciation and amortization</t>
  </si>
  <si>
    <t>Total Property, Plant and Equipment, Net</t>
  </si>
  <si>
    <t>Accrued compensation expense</t>
  </si>
  <si>
    <t>Customer deposits</t>
  </si>
  <si>
    <t>Other Accrued Liabilities</t>
  </si>
  <si>
    <t>Estimated Useful Life</t>
  </si>
  <si>
    <t>Machinery and Equipment [Member]</t>
  </si>
  <si>
    <t>Machinery and Equipment [Member] | Maximum [Member]</t>
  </si>
  <si>
    <t>10 years</t>
  </si>
  <si>
    <t>Machinery and Equipment [Member] | Minimum [Member]</t>
  </si>
  <si>
    <t>Building [Member]</t>
  </si>
  <si>
    <t>Building [Member] | Maximum [Member]</t>
  </si>
  <si>
    <t>Building [Member] | Minimum [Member]</t>
  </si>
  <si>
    <t>28 years</t>
  </si>
  <si>
    <t>Land and Land Improvements [Member]</t>
  </si>
  <si>
    <t>Land and Land Improvements [Member] | Maximum [Member]</t>
  </si>
  <si>
    <t>7 years</t>
  </si>
  <si>
    <t>Land and Land Improvements [Member] | Minimum [Member]</t>
  </si>
  <si>
    <t>5 years</t>
  </si>
  <si>
    <t>Supplemental Balance Sheet Information (Details Textual) - USD ($) $ in Millions</t>
  </si>
  <si>
    <t>Schedule Of Supplemental Balance Sheet Information [Line Items]</t>
  </si>
  <si>
    <t>Demutualization of Product Liability Insurer (Details Textual)</t>
  </si>
  <si>
    <t>1 Months Ended</t>
  </si>
  <si>
    <t>Jan. 31, 2013USD ($)</t>
  </si>
  <si>
    <t>Demutualization of Product Liability Insurer [Line Items]</t>
  </si>
  <si>
    <t>Demutualization by Insurance Entity, Securities Issued, Gross Cash Proceeds</t>
  </si>
  <si>
    <t>Commitments and Contingencies (Details Textual)</t>
  </si>
  <si>
    <t>Mar. 14, 2014USD ($)</t>
  </si>
  <si>
    <t>Niagara [Member]</t>
  </si>
  <si>
    <t>Commitments and Contingencies [Line Items]</t>
  </si>
  <si>
    <t>Loss Contingency, Damages Sought, Value</t>
  </si>
  <si>
    <t>Segment Information (Details) - USD ($)</t>
  </si>
  <si>
    <t>Segment Reporting Information [Line Items]</t>
  </si>
  <si>
    <t>Net sales</t>
  </si>
  <si>
    <t>Domestic United States [Member]</t>
  </si>
  <si>
    <t>Europe [Member]</t>
  </si>
  <si>
    <t>Canada [Member]</t>
  </si>
  <si>
    <t>Latin America [Member]</t>
  </si>
  <si>
    <t>Middle East [Member]</t>
  </si>
  <si>
    <t>Far East [Member]</t>
  </si>
  <si>
    <t>Other International [Member]</t>
  </si>
  <si>
    <t>Segment Information (Details 1) - USD ($)</t>
  </si>
  <si>
    <t>Respiratory care products [Member]</t>
  </si>
  <si>
    <t>Medical gas equipment [Member]</t>
  </si>
  <si>
    <t>Emergency medical products [Member]</t>
  </si>
  <si>
    <t>Quarterly Financial Data (unaudited) (Details) - USD ($)</t>
  </si>
  <si>
    <t>Schedule Of Quarterly Financial Information [Line Items]</t>
  </si>
  <si>
    <t>Gross Profit, Total</t>
  </si>
  <si>
    <t>Baralyme® Agreement (Details Textual) - USD ($)</t>
  </si>
  <si>
    <t>36 Months Ended</t>
  </si>
  <si>
    <t>Sep. 30, 2004</t>
  </si>
  <si>
    <t>Jul. 01, 2008</t>
  </si>
  <si>
    <t>Deferred Revenue Arrangement [Line Items]</t>
  </si>
  <si>
    <t>Consideration Agreed To Be Paid</t>
  </si>
  <si>
    <t>Consideration Paid</t>
  </si>
  <si>
    <t>Deferred Revenue Revenue Yet To Be Recognized</t>
  </si>
  <si>
    <t>Deferred Revenue, Revenue Recognized</t>
  </si>
  <si>
    <t>Deferred Revenue, Refund Payments</t>
  </si>
  <si>
    <t>Share Repurchases (Details Textual) - USD ($)</t>
  </si>
  <si>
    <t>Feb. 25, 2013</t>
  </si>
  <si>
    <t>Nov. 21, 2012</t>
  </si>
  <si>
    <t>Share Repurchases [Line Items]</t>
  </si>
  <si>
    <t>Stock Repurchase Program, Number of Shares Authorized to be Repurchased</t>
  </si>
  <si>
    <t>Stock Repurchased During Period, Shares</t>
  </si>
  <si>
    <t>Stock Repurchased Price Per Share</t>
  </si>
  <si>
    <t>Stock Repurchased During Period,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874710</v>
      </c>
    </row>
    <row spans="1:4" r="6">
      <c s="4" r="A6" t="s">
        <v>9</v>
      </c>
      <c s="4" r="B6" t="s">
        <v>10</v>
      </c>
    </row>
    <row spans="1:4" r="7">
      <c s="4" r="A7" t="s">
        <v>11</v>
      </c>
      <c s="4" r="B7" t="s">
        <v>12</v>
      </c>
    </row>
    <row spans="1:4" r="8">
      <c s="4" r="A8" t="s">
        <v>13</v>
      </c>
      <c s="4" r="B8" t="s">
        <v>14</v>
      </c>
    </row>
    <row spans="1:4" r="9">
      <c s="4" r="A9" t="s">
        <v>15</v>
      </c>
      <c s="5" r="C9" t="n">
        <v>8027147</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5" r="B14" t="n">
        <v>2015</v>
      </c>
    </row>
    <row spans="1:4" r="15">
      <c s="4" r="A15" t="s">
        <v>25</v>
      </c>
      <c s="4" r="B15" t="s">
        <v>26</v>
      </c>
    </row>
    <row spans="1:4" r="16">
      <c s="4" r="A16" t="s">
        <v>27</v>
      </c>
      <c s="4" r="B16" t="s">
        <v>26</v>
      </c>
    </row>
    <row spans="1:4" r="17">
      <c s="4" r="A17" t="s">
        <v>28</v>
      </c>
      <c s="4" r="B17" t="s">
        <v>29</v>
      </c>
    </row>
    <row spans="1:4" r="18">
      <c s="4" r="A18" t="s">
        <v>30</v>
      </c>
      <c s="6" r="D18" t="n">
        <v>6740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31</v>
      </c>
      <c s="2" r="B1" t="s">
        <v>1</v>
      </c>
    </row>
    <row spans="1:4" r="2">
      <c s="2" r="B2" t="s">
        <v>2</v>
      </c>
      <c s="2" r="C2" t="s">
        <v>32</v>
      </c>
      <c s="2" r="D2" t="s">
        <v>33</v>
      </c>
    </row>
    <row spans="1:4" r="3">
      <c s="4" r="A3" t="s">
        <v>34</v>
      </c>
      <c s="6" r="B3" t="n">
        <v>35461769</v>
      </c>
      <c s="6" r="C3" t="n">
        <v>36370616</v>
      </c>
      <c s="6" r="D3" t="n">
        <v>38551774</v>
      </c>
    </row>
    <row spans="1:4" r="4">
      <c s="4" r="A4" t="s">
        <v>35</v>
      </c>
      <c s="5" r="B4" t="n">
        <v>28392171</v>
      </c>
      <c s="5" r="C4" t="n">
        <v>29056367</v>
      </c>
      <c s="5" r="D4" t="n">
        <v>30309484</v>
      </c>
    </row>
    <row spans="1:4" r="5">
      <c s="4" r="A5" t="s">
        <v>36</v>
      </c>
      <c s="5" r="B5" t="n">
        <v>7069598</v>
      </c>
      <c s="5" r="C5" t="n">
        <v>7314249</v>
      </c>
      <c s="5" r="D5" t="n">
        <v>8242290</v>
      </c>
    </row>
    <row spans="1:4" r="6">
      <c s="4" r="A6" t="s">
        <v>37</v>
      </c>
      <c s="5" r="B6" t="n">
        <v>8763335</v>
      </c>
      <c s="5" r="C6" t="n">
        <v>10423133</v>
      </c>
      <c s="5" r="D6" t="n">
        <v>10735806</v>
      </c>
    </row>
    <row spans="1:4" r="7">
      <c s="4" r="A7" t="s">
        <v>38</v>
      </c>
      <c s="5" r="B7" t="n">
        <v>-1693737</v>
      </c>
      <c s="5" r="C7" t="n">
        <v>-3108884</v>
      </c>
      <c s="5" r="D7" t="n">
        <v>-2493516</v>
      </c>
    </row>
    <row spans="1:4" r="8">
      <c s="3" r="A8" t="s">
        <v>39</v>
      </c>
    </row>
    <row spans="1:4" r="9">
      <c s="4" r="A9" t="s">
        <v>40</v>
      </c>
      <c s="5" r="B9" t="n">
        <v>-3041</v>
      </c>
      <c s="5" r="C9" t="n">
        <v>-4818</v>
      </c>
      <c s="5" r="D9" t="n">
        <v>-12006</v>
      </c>
    </row>
    <row spans="1:4" r="10">
      <c s="4" r="A10" t="s">
        <v>41</v>
      </c>
      <c s="5" r="B10" t="n">
        <v>0</v>
      </c>
      <c s="5" r="C10" t="n">
        <v>0</v>
      </c>
      <c s="5" r="D10" t="n">
        <v>0</v>
      </c>
    </row>
    <row spans="1:4" r="11">
      <c s="4" r="A11" t="s">
        <v>42</v>
      </c>
      <c s="5" r="B11" t="n">
        <v>70018</v>
      </c>
      <c s="5" r="C11" t="n">
        <v>41660</v>
      </c>
      <c s="5" r="D11" t="n">
        <v>-484699</v>
      </c>
    </row>
    <row spans="1:4" r="12">
      <c s="4" r="A12" t="s">
        <v>43</v>
      </c>
      <c s="5" r="B12" t="n">
        <v>66977</v>
      </c>
      <c s="5" r="C12" t="n">
        <v>36842</v>
      </c>
      <c s="5" r="D12" t="n">
        <v>-496705</v>
      </c>
    </row>
    <row spans="1:4" r="13">
      <c s="4" r="A13" t="s">
        <v>44</v>
      </c>
      <c s="5" r="B13" t="n">
        <v>-1760714</v>
      </c>
      <c s="5" r="C13" t="n">
        <v>-3145726</v>
      </c>
      <c s="5" r="D13" t="n">
        <v>-1996811</v>
      </c>
    </row>
    <row spans="1:4" r="14">
      <c s="4" r="A14" t="s">
        <v>45</v>
      </c>
      <c s="5" r="B14" t="n">
        <v>16596</v>
      </c>
      <c s="5" r="C14" t="n">
        <v>-339813</v>
      </c>
      <c s="5" r="D14" t="n">
        <v>-740038</v>
      </c>
    </row>
    <row spans="1:4" r="15">
      <c s="4" r="A15" t="s">
        <v>46</v>
      </c>
      <c s="6" r="B15" t="n">
        <v>-1777310</v>
      </c>
      <c s="6" r="C15" t="n">
        <v>-2805913</v>
      </c>
      <c s="6" r="D15" t="n">
        <v>-1256773</v>
      </c>
    </row>
    <row spans="1:4" r="16">
      <c s="4" r="A16" t="s">
        <v>47</v>
      </c>
      <c s="7" r="B16" t="n">
        <v>-0.22</v>
      </c>
      <c s="7" r="C16" t="n">
        <v>-0.35</v>
      </c>
      <c s="7" r="D16" t="n">
        <v>-0.16</v>
      </c>
    </row>
    <row spans="1:4" r="17">
      <c s="4" r="A17" t="s">
        <v>48</v>
      </c>
      <c s="7" r="B17" t="n">
        <v>-0.22</v>
      </c>
      <c s="7" r="C17" t="n">
        <v>-0.35</v>
      </c>
      <c s="7" r="D17" t="n">
        <v>-0.16</v>
      </c>
    </row>
    <row spans="1:4" r="18">
      <c s="4" r="A18" t="s">
        <v>49</v>
      </c>
      <c s="5" r="B18" t="n">
        <v>8027147</v>
      </c>
      <c s="5" r="C18" t="n">
        <v>8027147</v>
      </c>
      <c s="5" r="D18" t="n">
        <v>8070645</v>
      </c>
    </row>
    <row spans="1:4" r="19">
      <c s="4" r="A19" t="s">
        <v>50</v>
      </c>
      <c s="5" r="B19" t="n">
        <v>8027147</v>
      </c>
      <c s="5" r="C19" t="n">
        <v>8027147</v>
      </c>
      <c s="5" r="D19" t="n">
        <v>80706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spans="1:2" r="1">
      <c s="1" r="A1" t="s">
        <v>181</v>
      </c>
      <c s="2" r="B1" t="s">
        <v>1</v>
      </c>
    </row>
    <row spans="1:2" r="2">
      <c s="2" r="B2" t="s">
        <v>2</v>
      </c>
    </row>
    <row spans="1:2" r="3">
      <c s="3" r="A3" t="s">
        <v>130</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row spans="1:2" r="9">
      <c s="4" r="A9" t="s">
        <v>192</v>
      </c>
      <c s="4" r="B9" t="s">
        <v>193</v>
      </c>
    </row>
    <row spans="1:2" r="10">
      <c s="4" r="A10" t="s">
        <v>194</v>
      </c>
      <c s="4" r="B10" t="s">
        <v>195</v>
      </c>
    </row>
    <row spans="1:2" r="11">
      <c s="4" r="A11" t="s">
        <v>196</v>
      </c>
      <c s="4" r="B11" t="s">
        <v>197</v>
      </c>
    </row>
    <row spans="1:2" r="12">
      <c s="4" r="A12" t="s">
        <v>198</v>
      </c>
      <c s="4" r="B12" t="s">
        <v>199</v>
      </c>
    </row>
    <row spans="1:2" r="13">
      <c s="4" r="A13" t="s">
        <v>200</v>
      </c>
      <c s="4" r="B13" t="s">
        <v>201</v>
      </c>
    </row>
    <row spans="1:2" r="14">
      <c s="4" r="A14" t="s">
        <v>202</v>
      </c>
      <c s="4" r="B14" t="s">
        <v>203</v>
      </c>
    </row>
    <row spans="1:2" r="15">
      <c s="4" r="A15" t="s">
        <v>204</v>
      </c>
      <c s="4" r="B15" t="s">
        <v>205</v>
      </c>
    </row>
    <row spans="1:2" r="16">
      <c s="4" r="A16" t="s">
        <v>206</v>
      </c>
      <c s="4" r="B16" t="s">
        <v>207</v>
      </c>
    </row>
    <row spans="1:2" r="17">
      <c s="4" r="A17" t="s">
        <v>208</v>
      </c>
      <c s="4" r="B17" t="s">
        <v>209</v>
      </c>
    </row>
    <row spans="1:2" r="18">
      <c s="4" r="A18" t="s">
        <v>210</v>
      </c>
      <c s="4" r="B18" t="s">
        <v>211</v>
      </c>
    </row>
    <row spans="1:2" r="19">
      <c s="4" r="A19" t="s">
        <v>212</v>
      </c>
      <c s="4" r="B19" t="s">
        <v>213</v>
      </c>
    </row>
    <row spans="1:2" r="20">
      <c s="4" r="A20" t="s">
        <v>214</v>
      </c>
      <c s="4" r="B20"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30</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1</v>
      </c>
      <c s="2" r="B1" t="s">
        <v>1</v>
      </c>
    </row>
    <row spans="1:2" r="2">
      <c s="2" r="B2" t="s">
        <v>2</v>
      </c>
    </row>
    <row spans="1:2" r="3">
      <c s="3" r="A3" t="s">
        <v>138</v>
      </c>
    </row>
    <row spans="1:2" r="4">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24</v>
      </c>
      <c s="2" r="B1" t="s">
        <v>1</v>
      </c>
    </row>
    <row spans="1:2" r="2">
      <c s="2" r="B2" t="s">
        <v>2</v>
      </c>
    </row>
    <row spans="1:2" r="3">
      <c s="3" r="A3" t="s">
        <v>142</v>
      </c>
    </row>
    <row spans="1:2" r="4">
      <c s="4" r="A4" t="s">
        <v>225</v>
      </c>
      <c s="4" r="B4" t="s">
        <v>226</v>
      </c>
    </row>
    <row spans="1:2" r="5">
      <c s="4" r="A5" t="s">
        <v>227</v>
      </c>
      <c s="4" r="B5" t="s">
        <v>228</v>
      </c>
    </row>
    <row spans="1:2" r="6">
      <c s="4" r="A6" t="s">
        <v>229</v>
      </c>
      <c s="4" r="B6"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1</v>
      </c>
      <c s="2" r="B1" t="s">
        <v>1</v>
      </c>
    </row>
    <row spans="1:2" r="2">
      <c s="2" r="B2" t="s">
        <v>2</v>
      </c>
    </row>
    <row spans="1:2" r="3">
      <c s="3" r="A3" t="s">
        <v>146</v>
      </c>
    </row>
    <row spans="1:2" r="4">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50</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154</v>
      </c>
    </row>
    <row spans="1:2" r="4">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42</v>
      </c>
      <c s="2" r="B1" t="s">
        <v>1</v>
      </c>
    </row>
    <row spans="1:2" r="2">
      <c s="2" r="B2" t="s">
        <v>2</v>
      </c>
    </row>
    <row spans="1:2" r="3">
      <c s="3" r="A3" t="s">
        <v>166</v>
      </c>
    </row>
    <row spans="1:2" r="4">
      <c s="4" r="A4" t="s">
        <v>243</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45</v>
      </c>
      <c s="2" r="B1" t="s">
        <v>1</v>
      </c>
    </row>
    <row spans="1:2" r="2">
      <c s="2" r="B2" t="s">
        <v>2</v>
      </c>
    </row>
    <row spans="1:2" r="3">
      <c s="3" r="A3" t="s">
        <v>170</v>
      </c>
    </row>
    <row spans="1:2" r="4">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v>
      </c>
      <c s="2" r="B1" t="s">
        <v>2</v>
      </c>
      <c s="2" r="C1" t="s">
        <v>32</v>
      </c>
    </row>
    <row spans="1:3" r="2">
      <c s="3" r="A2" t="s">
        <v>52</v>
      </c>
    </row>
    <row spans="1:3" r="3">
      <c s="4" r="A3" t="s">
        <v>53</v>
      </c>
      <c s="6" r="B3" t="n">
        <v>2039946</v>
      </c>
      <c s="6" r="C3" t="n">
        <v>1366762</v>
      </c>
    </row>
    <row spans="1:3" r="4">
      <c s="4" r="A4" t="s">
        <v>54</v>
      </c>
      <c s="5" r="B4" t="n">
        <v>3574674</v>
      </c>
      <c s="5" r="C4" t="n">
        <v>3713105</v>
      </c>
    </row>
    <row spans="1:3" r="5">
      <c s="4" r="A5" t="s">
        <v>55</v>
      </c>
      <c s="5" r="B5" t="n">
        <v>9190911</v>
      </c>
      <c s="5" r="C5" t="n">
        <v>9406098</v>
      </c>
    </row>
    <row spans="1:3" r="6">
      <c s="4" r="A6" t="s">
        <v>56</v>
      </c>
      <c s="5" r="B6" t="n">
        <v>12487</v>
      </c>
      <c s="5" r="C6" t="n">
        <v>17166</v>
      </c>
    </row>
    <row spans="1:3" r="7">
      <c s="4" r="A7" t="s">
        <v>57</v>
      </c>
      <c s="5" r="B7" t="n">
        <v>328756</v>
      </c>
      <c s="5" r="C7" t="n">
        <v>410098</v>
      </c>
    </row>
    <row spans="1:3" r="8">
      <c s="4" r="A8" t="s">
        <v>58</v>
      </c>
      <c s="5" r="B8" t="n">
        <v>15146774</v>
      </c>
      <c s="5" r="C8" t="n">
        <v>14913229</v>
      </c>
    </row>
    <row spans="1:3" r="9">
      <c s="4" r="A9" t="s">
        <v>59</v>
      </c>
      <c s="5" r="B9" t="n">
        <v>7821206</v>
      </c>
      <c s="5" r="C9" t="n">
        <v>8935601</v>
      </c>
    </row>
    <row spans="1:3" r="10">
      <c s="4" r="A10" t="s">
        <v>60</v>
      </c>
      <c s="5" r="B10" t="n">
        <v>1889872</v>
      </c>
      <c s="5" r="C10" t="n">
        <v>1996434</v>
      </c>
    </row>
    <row spans="1:3" r="11">
      <c s="4" r="A11" t="s">
        <v>61</v>
      </c>
      <c s="5" r="B11" t="n">
        <v>131615</v>
      </c>
      <c s="5" r="C11" t="n">
        <v>187163</v>
      </c>
    </row>
    <row spans="1:3" r="12">
      <c s="4" r="A12" t="s">
        <v>62</v>
      </c>
      <c s="5" r="B12" t="n">
        <v>24989467</v>
      </c>
      <c s="5" r="C12" t="n">
        <v>26032427</v>
      </c>
    </row>
    <row spans="1:3" r="13">
      <c s="3" r="A13" t="s">
        <v>63</v>
      </c>
    </row>
    <row spans="1:3" r="14">
      <c s="4" r="A14" t="s">
        <v>64</v>
      </c>
      <c s="5" r="B14" t="n">
        <v>1368797</v>
      </c>
      <c s="5" r="C14" t="n">
        <v>1068222</v>
      </c>
    </row>
    <row spans="1:3" r="15">
      <c s="4" r="A15" t="s">
        <v>65</v>
      </c>
      <c s="5" r="B15" t="n">
        <v>2159566</v>
      </c>
      <c s="5" r="C15" t="n">
        <v>1624186</v>
      </c>
    </row>
    <row spans="1:3" r="16">
      <c s="4" r="A16" t="s">
        <v>60</v>
      </c>
      <c s="5" r="B16" t="n">
        <v>767907</v>
      </c>
      <c s="5" r="C16" t="n">
        <v>830946</v>
      </c>
    </row>
    <row spans="1:3" r="17">
      <c s="4" r="A17" t="s">
        <v>66</v>
      </c>
      <c s="6" r="B17" t="n">
        <v>4296270</v>
      </c>
      <c s="6" r="C17" t="n">
        <v>3523354</v>
      </c>
    </row>
    <row spans="1:3" r="18">
      <c s="4" r="A18" t="s">
        <v>67</v>
      </c>
    </row>
    <row spans="1:3" r="19">
      <c s="3" r="A19" t="s">
        <v>68</v>
      </c>
    </row>
    <row spans="1:3" r="20">
      <c s="4" r="A20" t="s">
        <v>69</v>
      </c>
      <c s="6" r="B20" t="n">
        <v>0</v>
      </c>
      <c s="6" r="C20" t="n">
        <v>0</v>
      </c>
    </row>
    <row spans="1:3" r="21">
      <c s="4" r="A21" t="s">
        <v>70</v>
      </c>
      <c s="5" r="B21" t="n">
        <v>104279</v>
      </c>
      <c s="5" r="C21" t="n">
        <v>104279</v>
      </c>
    </row>
    <row spans="1:3" r="22">
      <c s="4" r="A22" t="s">
        <v>71</v>
      </c>
      <c s="5" r="B22" t="n">
        <v>48546670</v>
      </c>
      <c s="5" r="C22" t="n">
        <v>48585236</v>
      </c>
    </row>
    <row spans="1:3" r="23">
      <c s="4" r="A23" t="s">
        <v>72</v>
      </c>
      <c s="5" r="B23" t="n">
        <v>-6976964</v>
      </c>
      <c s="5" r="C23" t="n">
        <v>-5199654</v>
      </c>
    </row>
    <row spans="1:3" r="24">
      <c s="4" r="A24" t="s">
        <v>73</v>
      </c>
      <c s="5" r="B24" t="n">
        <v>-20980788</v>
      </c>
      <c s="5" r="C24" t="n">
        <v>-20980788</v>
      </c>
    </row>
    <row spans="1:3" r="25">
      <c s="4" r="A25" t="s">
        <v>74</v>
      </c>
      <c s="5" r="B25" t="n">
        <v>20693197</v>
      </c>
      <c s="5" r="C25" t="n">
        <v>22509073</v>
      </c>
    </row>
    <row spans="1:3" r="26">
      <c s="4" r="A26" t="s">
        <v>75</v>
      </c>
      <c s="5" r="B26" t="n">
        <v>24989467</v>
      </c>
      <c s="5" r="C26" t="n">
        <v>26032427</v>
      </c>
    </row>
    <row spans="1:3" r="27">
      <c s="4" r="A27" t="s">
        <v>76</v>
      </c>
    </row>
    <row spans="1:3" r="28">
      <c s="3" r="A28" t="s">
        <v>68</v>
      </c>
    </row>
    <row spans="1:3" r="29">
      <c s="4" r="A29" t="s">
        <v>69</v>
      </c>
      <c s="6" r="B29" t="n">
        <v>0</v>
      </c>
      <c s="6" r="C2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248</v>
      </c>
      <c s="2" r="B1" t="s">
        <v>249</v>
      </c>
      <c s="2" r="J1" t="s">
        <v>1</v>
      </c>
    </row>
    <row spans="1:12" r="2">
      <c s="2" r="B2" t="s">
        <v>2</v>
      </c>
      <c s="2" r="C2" t="s">
        <v>250</v>
      </c>
      <c s="2" r="D2" t="s">
        <v>4</v>
      </c>
      <c s="2" r="E2" t="s">
        <v>251</v>
      </c>
      <c s="2" r="F2" t="s">
        <v>32</v>
      </c>
      <c s="2" r="G2" t="s">
        <v>252</v>
      </c>
      <c s="2" r="H2" t="s">
        <v>253</v>
      </c>
      <c s="2" r="I2" t="s">
        <v>254</v>
      </c>
      <c s="2" r="J2" t="s">
        <v>2</v>
      </c>
      <c s="2" r="K2" t="s">
        <v>32</v>
      </c>
      <c s="2" r="L2" t="s">
        <v>33</v>
      </c>
    </row>
    <row spans="1:12" r="3">
      <c s="4" r="A3" t="s">
        <v>255</v>
      </c>
      <c s="6" r="B3" t="n">
        <v>-521000</v>
      </c>
      <c s="6" r="C3" t="n">
        <v>-503000</v>
      </c>
      <c s="6" r="D3" t="n">
        <v>-45000</v>
      </c>
      <c s="6" r="E3" t="n">
        <v>-708000</v>
      </c>
      <c s="6" r="F3" t="n">
        <v>-347000</v>
      </c>
      <c s="6" r="G3" t="n">
        <v>-969000</v>
      </c>
      <c s="6" r="H3" t="n">
        <v>-899000</v>
      </c>
      <c s="6" r="I3" t="n">
        <v>-591000</v>
      </c>
      <c s="6" r="J3" t="n">
        <v>-1777310</v>
      </c>
      <c s="6" r="K3" t="n">
        <v>-2805913</v>
      </c>
      <c s="6" r="L3" t="n">
        <v>-1256773</v>
      </c>
    </row>
    <row spans="1:12" r="4">
      <c s="4" r="A4" t="s">
        <v>256</v>
      </c>
      <c s="5" r="J4" t="n">
        <v>8027147</v>
      </c>
      <c s="5" r="K4" t="n">
        <v>8027147</v>
      </c>
      <c s="5" r="L4" t="n">
        <v>8070645</v>
      </c>
    </row>
    <row spans="1:12" r="5">
      <c s="4" r="A5" t="s">
        <v>257</v>
      </c>
      <c s="5" r="J5" t="n">
        <v>0</v>
      </c>
      <c s="5" r="K5" t="n">
        <v>0</v>
      </c>
      <c s="5" r="L5" t="n">
        <v>0</v>
      </c>
    </row>
    <row spans="1:12" r="6">
      <c s="4" r="A6" t="s">
        <v>258</v>
      </c>
      <c s="5" r="J6" t="n">
        <v>8027147</v>
      </c>
      <c s="5" r="K6" t="n">
        <v>8027147</v>
      </c>
      <c s="5" r="L6" t="n">
        <v>8070645</v>
      </c>
    </row>
    <row spans="1:12" r="7">
      <c s="3" r="A7" t="s">
        <v>259</v>
      </c>
    </row>
    <row spans="1:12" r="8">
      <c s="4" r="A8" t="s">
        <v>260</v>
      </c>
      <c s="7" r="B8" t="n">
        <v>-0.06</v>
      </c>
      <c s="7" r="C8" t="n">
        <v>-0.06</v>
      </c>
      <c s="7" r="D8" t="n">
        <v>-0.01</v>
      </c>
      <c s="7" r="E8" t="n">
        <v>-0.09</v>
      </c>
      <c s="7" r="F8" t="n">
        <v>-0.04</v>
      </c>
      <c s="7" r="G8" t="n">
        <v>-0.12</v>
      </c>
      <c s="7" r="H8" t="n">
        <v>-0.11</v>
      </c>
      <c s="7" r="I8" t="n">
        <v>-0.07000000000000001</v>
      </c>
      <c s="7" r="J8" t="n">
        <v>-0.22</v>
      </c>
      <c s="7" r="K8" t="n">
        <v>-0.35</v>
      </c>
      <c s="7" r="L8" t="n">
        <v>-0.16</v>
      </c>
    </row>
    <row spans="1:12" r="9">
      <c s="4" r="A9" t="s">
        <v>261</v>
      </c>
      <c s="7" r="B9" t="n">
        <v>-0.06</v>
      </c>
      <c s="7" r="C9" t="n">
        <v>-0.06</v>
      </c>
      <c s="7" r="D9" t="n">
        <v>-0.01</v>
      </c>
      <c s="7" r="E9" t="n">
        <v>-0.09</v>
      </c>
      <c s="7" r="F9" t="n">
        <v>-0.04</v>
      </c>
      <c s="7" r="G9" t="n">
        <v>-0.12</v>
      </c>
      <c s="7" r="H9" t="n">
        <v>-0.11</v>
      </c>
      <c s="7" r="I9" t="n">
        <v>-0.07000000000000001</v>
      </c>
      <c s="7" r="J9" t="n">
        <v>-0.22</v>
      </c>
      <c s="7" r="K9" t="n">
        <v>-0.35</v>
      </c>
      <c s="7" r="L9" t="n">
        <v>-0.16</v>
      </c>
    </row>
    <row spans="1:12" r="10">
      <c s="4" r="A10" t="s">
        <v>262</v>
      </c>
      <c s="5" r="J10" t="n">
        <v>0</v>
      </c>
      <c s="5" r="K10" t="n">
        <v>0</v>
      </c>
      <c s="5" r="L10" t="n">
        <v>0</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263</v>
      </c>
      <c s="2" r="B1" t="s">
        <v>1</v>
      </c>
    </row>
    <row spans="1:4" r="2">
      <c s="2" r="B2" t="s">
        <v>2</v>
      </c>
      <c s="2" r="C2" t="s">
        <v>32</v>
      </c>
      <c s="2" r="D2" t="s">
        <v>33</v>
      </c>
    </row>
    <row spans="1:4" r="3">
      <c s="4" r="A3" t="s">
        <v>264</v>
      </c>
      <c s="7" r="B3" t="n">
        <v>0.7</v>
      </c>
      <c s="7" r="C3" t="n">
        <v>1.04</v>
      </c>
      <c s="7" r="D3" t="n">
        <v>1.15</v>
      </c>
    </row>
    <row spans="1:4" r="4">
      <c s="4" r="A4" t="s">
        <v>265</v>
      </c>
      <c s="4" r="B4" t="s">
        <v>266</v>
      </c>
      <c s="4" r="C4" t="s">
        <v>267</v>
      </c>
      <c s="4" r="D4" t="s">
        <v>268</v>
      </c>
    </row>
    <row spans="1:4" r="5">
      <c s="4" r="A5" t="s">
        <v>269</v>
      </c>
      <c s="4" r="B5" t="s">
        <v>270</v>
      </c>
      <c s="4" r="C5" t="s">
        <v>270</v>
      </c>
      <c s="4" r="D5" t="s">
        <v>270</v>
      </c>
    </row>
    <row spans="1:4" r="6">
      <c s="4" r="A6" t="s">
        <v>271</v>
      </c>
      <c s="4" r="B6" t="s">
        <v>272</v>
      </c>
      <c s="4" r="C6" t="s">
        <v>273</v>
      </c>
      <c s="4" r="D6" t="s">
        <v>274</v>
      </c>
    </row>
    <row spans="1:4" r="7">
      <c s="4" r="A7" t="s">
        <v>275</v>
      </c>
      <c s="4" r="B7" t="s">
        <v>276</v>
      </c>
      <c s="4" r="C7" t="s">
        <v>276</v>
      </c>
      <c s="4" r="D7" t="s">
        <v>27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spans="1:4" r="1">
      <c s="1" r="A1" t="s">
        <v>277</v>
      </c>
      <c s="2" r="B1" t="s">
        <v>1</v>
      </c>
    </row>
    <row spans="1:4" r="2">
      <c s="2" r="B2" t="s">
        <v>278</v>
      </c>
      <c s="2" r="C2" t="s">
        <v>279</v>
      </c>
      <c s="2" r="D2" t="s">
        <v>280</v>
      </c>
    </row>
    <row spans="1:4" r="3">
      <c s="4" r="A3" t="s">
        <v>281</v>
      </c>
      <c s="6" r="B3" t="n">
        <v>130000</v>
      </c>
      <c s="6" r="C3" t="n">
        <v>130000</v>
      </c>
    </row>
    <row spans="1:4" r="4">
      <c s="4" r="A4" t="s">
        <v>282</v>
      </c>
      <c s="5" r="B4" t="n">
        <v>32675</v>
      </c>
      <c s="5" r="C4" t="n">
        <v>17904</v>
      </c>
      <c s="6" r="D4" t="n">
        <v>46691</v>
      </c>
    </row>
    <row spans="1:4" r="5">
      <c s="4" r="A5" t="s">
        <v>283</v>
      </c>
      <c s="5" r="B5" t="n">
        <v>2383104</v>
      </c>
      <c s="5" r="C5" t="n">
        <v>2473787</v>
      </c>
    </row>
    <row spans="1:4" r="6">
      <c s="4" r="A6" t="s">
        <v>284</v>
      </c>
      <c s="5" r="B6" t="n">
        <v>0</v>
      </c>
      <c s="5" r="C6" t="n">
        <v>0</v>
      </c>
      <c s="5" r="D6" t="n">
        <v>171918</v>
      </c>
    </row>
    <row spans="1:4" r="7">
      <c s="4" r="A7" t="s">
        <v>285</v>
      </c>
      <c s="6" r="B7" t="n">
        <v>1472956</v>
      </c>
      <c s="5" r="C7" t="n">
        <v>1433718</v>
      </c>
    </row>
    <row spans="1:4" r="8">
      <c s="4" r="A8" t="s">
        <v>286</v>
      </c>
      <c s="5" r="B8" t="n">
        <v>232</v>
      </c>
    </row>
    <row spans="1:4" r="9">
      <c s="4" r="A9" t="s">
        <v>287</v>
      </c>
      <c s="4" r="B9" t="s">
        <v>288</v>
      </c>
    </row>
    <row spans="1:4" r="10">
      <c s="4" r="A10" t="s">
        <v>289</v>
      </c>
      <c s="6" r="B10" t="n">
        <v>195000</v>
      </c>
      <c s="5" r="C10" t="n">
        <v>150000</v>
      </c>
    </row>
    <row spans="1:4" r="11">
      <c s="4" r="A11" t="s">
        <v>290</v>
      </c>
      <c s="4" r="B11" t="s">
        <v>291</v>
      </c>
    </row>
    <row spans="1:4" r="12">
      <c s="4" r="A12" t="s">
        <v>292</v>
      </c>
      <c s="6" r="B12" t="n">
        <v>528285</v>
      </c>
      <c s="6" r="C12" t="n">
        <v>657356</v>
      </c>
      <c s="6" r="D12" t="n">
        <v>937598</v>
      </c>
    </row>
    <row spans="1:4" r="13">
      <c s="4" r="A13" t="s">
        <v>293</v>
      </c>
      <c s="5" r="B13" t="n">
        <v>8027147</v>
      </c>
      <c s="5" r="C13" t="n">
        <v>8027147</v>
      </c>
      <c s="5" r="D13" t="n">
        <v>8070645</v>
      </c>
    </row>
    <row spans="1:4" r="14">
      <c s="4" r="A14" t="s">
        <v>294</v>
      </c>
      <c s="5" r="B14" t="n">
        <v>8027147</v>
      </c>
      <c s="5" r="C14" t="n">
        <v>8027147</v>
      </c>
      <c s="5" r="D14" t="n">
        <v>8070645</v>
      </c>
    </row>
    <row spans="1:4" r="15">
      <c s="4" r="A15" t="s">
        <v>295</v>
      </c>
      <c s="5" r="B15" t="n">
        <v>0</v>
      </c>
      <c s="5" r="C15" t="n">
        <v>0</v>
      </c>
      <c s="5" r="D15" t="n">
        <v>0</v>
      </c>
    </row>
    <row spans="1:4" r="16">
      <c s="4" r="A16" t="s">
        <v>296</v>
      </c>
      <c s="6" r="B16" t="n">
        <v>5000</v>
      </c>
      <c s="6" r="C16" t="n">
        <v>10000</v>
      </c>
      <c s="6" r="D16" t="n">
        <v>44000</v>
      </c>
    </row>
    <row spans="1:4" r="17">
      <c s="4" r="A17" t="s">
        <v>297</v>
      </c>
      <c s="5" r="B17" t="n">
        <v>1000</v>
      </c>
    </row>
    <row spans="1:4" r="18">
      <c s="4" r="A18" t="s">
        <v>298</v>
      </c>
      <c s="6" r="B18" t="n">
        <v>2000</v>
      </c>
      <c s="5" r="C18" t="n">
        <v>4000</v>
      </c>
      <c s="5" r="D18" t="n">
        <v>18000</v>
      </c>
    </row>
    <row spans="1:4" r="19">
      <c s="4" r="A19" t="s">
        <v>299</v>
      </c>
    </row>
    <row spans="1:4" r="20">
      <c s="4" r="A20" t="s">
        <v>286</v>
      </c>
      <c s="5" r="B20" t="n">
        <v>135</v>
      </c>
    </row>
    <row spans="1:4" r="21">
      <c s="4" r="A21" t="s">
        <v>300</v>
      </c>
    </row>
    <row spans="1:4" r="22">
      <c s="4" r="A22" t="s">
        <v>301</v>
      </c>
      <c s="4" r="B22" t="s">
        <v>302</v>
      </c>
    </row>
    <row spans="1:4" r="23">
      <c s="4" r="A23" t="s">
        <v>303</v>
      </c>
    </row>
    <row spans="1:4" r="24">
      <c s="4" r="A24" t="s">
        <v>301</v>
      </c>
      <c s="4" r="B24" t="s">
        <v>304</v>
      </c>
    </row>
    <row spans="1:4" r="25">
      <c s="4" r="A25" t="s">
        <v>305</v>
      </c>
    </row>
    <row spans="1:4" r="26">
      <c s="4" r="A26" t="s">
        <v>306</v>
      </c>
      <c s="6" r="B26" t="n">
        <v>176169</v>
      </c>
      <c s="6" r="C26" t="n">
        <v>113209</v>
      </c>
      <c s="6" r="D26" t="n">
        <v>15094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307</v>
      </c>
      <c s="2" r="B1" t="s">
        <v>1</v>
      </c>
    </row>
    <row spans="1:3" r="2">
      <c s="2" r="B2" t="s">
        <v>2</v>
      </c>
      <c s="2" r="C2" t="s">
        <v>308</v>
      </c>
    </row>
    <row spans="1:3" r="3">
      <c s="3" r="A3" t="s">
        <v>309</v>
      </c>
    </row>
    <row spans="1:3" r="4">
      <c s="4" r="A4" t="s">
        <v>310</v>
      </c>
      <c s="6" r="C4" t="n">
        <v>5000000</v>
      </c>
    </row>
    <row spans="1:3" r="5">
      <c s="4" r="A5" t="s">
        <v>311</v>
      </c>
      <c s="6" r="B5" t="n">
        <v>5000000</v>
      </c>
    </row>
    <row spans="1:3" r="6">
      <c s="4" r="A6" t="s">
        <v>312</v>
      </c>
      <c s="4" r="B6" t="s">
        <v>313</v>
      </c>
    </row>
    <row spans="1:3" r="7">
      <c s="4" r="A7" t="s">
        <v>314</v>
      </c>
      <c s="4" r="B7" t="s">
        <v>315</v>
      </c>
    </row>
    <row spans="1:3" r="8">
      <c s="4" r="A8" t="s">
        <v>316</v>
      </c>
      <c s="4" r="B8" t="s">
        <v>317</v>
      </c>
    </row>
    <row spans="1:3" r="9">
      <c s="4" r="A9" t="s">
        <v>318</v>
      </c>
      <c s="4" r="B9"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spans="1:2" r="1">
      <c s="1" r="A1" t="s">
        <v>320</v>
      </c>
      <c s="2" r="B1" t="s">
        <v>321</v>
      </c>
    </row>
    <row spans="1:2" r="2">
      <c s="3" r="A2" t="s">
        <v>322</v>
      </c>
    </row>
    <row spans="1:2" r="3">
      <c s="5" r="A3" t="n">
        <v>2016</v>
      </c>
      <c s="6" r="B3" t="n">
        <v>59567</v>
      </c>
    </row>
    <row spans="1:2" r="4">
      <c s="5" r="A4" t="n">
        <v>2017</v>
      </c>
      <c s="5" r="B4" t="n">
        <v>52238</v>
      </c>
    </row>
    <row spans="1:2" r="5">
      <c s="5" r="A5" t="n">
        <v>2018</v>
      </c>
      <c s="5" r="B5" t="n">
        <v>49852</v>
      </c>
    </row>
    <row spans="1:2" r="6">
      <c s="5" r="A6" t="n">
        <v>2019</v>
      </c>
      <c s="5" r="B6" t="n">
        <v>3820</v>
      </c>
    </row>
    <row spans="1:2" r="7">
      <c s="4" r="A7" t="s">
        <v>323</v>
      </c>
      <c s="6" r="B7" t="n">
        <v>1654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s="1" r="A1" t="s">
        <v>324</v>
      </c>
      <c s="2" r="B1" t="s">
        <v>1</v>
      </c>
    </row>
    <row spans="1:4" r="2">
      <c s="2" r="B2" t="s">
        <v>2</v>
      </c>
      <c s="2" r="C2" t="s">
        <v>32</v>
      </c>
      <c s="2" r="D2" t="s">
        <v>33</v>
      </c>
    </row>
    <row spans="1:4" r="3">
      <c s="3" r="A3" t="s">
        <v>322</v>
      </c>
    </row>
    <row spans="1:4" r="4">
      <c s="4" r="A4" t="s">
        <v>325</v>
      </c>
      <c s="6" r="B4" t="n">
        <v>184151</v>
      </c>
      <c s="6" r="C4" t="n">
        <v>236826</v>
      </c>
      <c s="6" r="D4" t="n">
        <v>25551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spans="1:4" r="1">
      <c s="1" r="A1" t="s">
        <v>326</v>
      </c>
      <c s="2" r="B1" t="s">
        <v>1</v>
      </c>
    </row>
    <row spans="1:4" r="2">
      <c s="2" r="B2" t="s">
        <v>2</v>
      </c>
      <c s="2" r="C2" t="s">
        <v>32</v>
      </c>
      <c s="2" r="D2" t="s">
        <v>33</v>
      </c>
    </row>
    <row spans="1:4" r="3">
      <c s="3" r="A3" t="s">
        <v>327</v>
      </c>
    </row>
    <row spans="1:4" r="4">
      <c s="4" r="A4" t="s">
        <v>328</v>
      </c>
      <c s="6" r="B4" t="n">
        <v>0</v>
      </c>
      <c s="6" r="C4" t="n">
        <v>0</v>
      </c>
      <c s="6" r="D4" t="n">
        <v>0</v>
      </c>
    </row>
    <row spans="1:4" r="5">
      <c s="4" r="A5" t="s">
        <v>329</v>
      </c>
      <c s="5" r="B5" t="n">
        <v>16596</v>
      </c>
      <c s="5" r="C5" t="n">
        <v>12933</v>
      </c>
      <c s="5" r="D5" t="n">
        <v>17661</v>
      </c>
    </row>
    <row spans="1:4" r="6">
      <c s="4" r="A6" t="s">
        <v>330</v>
      </c>
      <c s="5" r="B6" t="n">
        <v>16596</v>
      </c>
      <c s="5" r="C6" t="n">
        <v>12933</v>
      </c>
      <c s="5" r="D6" t="n">
        <v>17661</v>
      </c>
    </row>
    <row spans="1:4" r="7">
      <c s="3" r="A7" t="s">
        <v>331</v>
      </c>
    </row>
    <row spans="1:4" r="8">
      <c s="4" r="A8" t="s">
        <v>328</v>
      </c>
      <c s="5" r="B8" t="n">
        <v>-552167</v>
      </c>
      <c s="5" r="C8" t="n">
        <v>-1050750</v>
      </c>
      <c s="5" r="D8" t="n">
        <v>-698712</v>
      </c>
    </row>
    <row spans="1:4" r="9">
      <c s="4" r="A9" t="s">
        <v>329</v>
      </c>
      <c s="5" r="B9" t="n">
        <v>-66542</v>
      </c>
      <c s="5" r="C9" t="n">
        <v>-102199</v>
      </c>
      <c s="5" r="D9" t="n">
        <v>-58987</v>
      </c>
    </row>
    <row spans="1:4" r="10">
      <c s="4" r="A10" t="s">
        <v>332</v>
      </c>
      <c s="5" r="B10" t="n">
        <v>618709</v>
      </c>
      <c s="5" r="C10" t="n">
        <v>800203</v>
      </c>
      <c s="5" r="D10" t="n">
        <v>0</v>
      </c>
    </row>
    <row spans="1:4" r="11">
      <c s="4" r="A11" t="s">
        <v>333</v>
      </c>
      <c s="5" r="B11" t="n">
        <v>0</v>
      </c>
      <c s="5" r="C11" t="n">
        <v>-352746</v>
      </c>
      <c s="5" r="D11" t="n">
        <v>-757699</v>
      </c>
    </row>
    <row spans="1:4" r="12">
      <c s="4" r="A12" t="s">
        <v>334</v>
      </c>
      <c s="6" r="B12" t="n">
        <v>16596</v>
      </c>
      <c s="6" r="C12" t="n">
        <v>-339813</v>
      </c>
      <c s="6" r="D12" t="n">
        <v>-7400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335</v>
      </c>
      <c s="2" r="B1" t="s">
        <v>1</v>
      </c>
    </row>
    <row spans="1:4" r="2">
      <c s="2" r="B2" t="s">
        <v>2</v>
      </c>
      <c s="2" r="C2" t="s">
        <v>32</v>
      </c>
      <c s="2" r="D2" t="s">
        <v>33</v>
      </c>
    </row>
    <row spans="1:4" r="3">
      <c s="3" r="A3" t="s">
        <v>336</v>
      </c>
    </row>
    <row spans="1:4" r="4">
      <c s="4" r="A4" t="s">
        <v>337</v>
      </c>
      <c s="6" r="B4" t="n">
        <v>-598643</v>
      </c>
      <c s="6" r="C4" t="n">
        <v>-1069547</v>
      </c>
      <c s="6" r="D4" t="n">
        <v>-678916</v>
      </c>
    </row>
    <row spans="1:4" r="5">
      <c s="4" r="A5" t="s">
        <v>338</v>
      </c>
      <c s="5" r="B5" t="n">
        <v>-29799</v>
      </c>
      <c s="5" r="C5" t="n">
        <v>-62712</v>
      </c>
      <c s="5" r="D5" t="n">
        <v>-32502</v>
      </c>
    </row>
    <row spans="1:4" r="6">
      <c s="4" r="A6" t="s">
        <v>339</v>
      </c>
      <c s="5" r="B6" t="n">
        <v>14683</v>
      </c>
      <c s="5" r="C6" t="n">
        <v>18141</v>
      </c>
      <c s="5" r="D6" t="n">
        <v>20162</v>
      </c>
    </row>
    <row spans="1:4" r="7">
      <c s="4" r="A7" t="s">
        <v>340</v>
      </c>
      <c s="5" r="B7" t="n">
        <v>-6738</v>
      </c>
      <c s="5" r="C7" t="n">
        <v>-15328</v>
      </c>
      <c s="5" r="D7" t="n">
        <v>-43095</v>
      </c>
    </row>
    <row spans="1:4" r="8">
      <c s="4" r="A8" t="s">
        <v>42</v>
      </c>
      <c s="5" r="B8" t="n">
        <v>18384</v>
      </c>
      <c s="5" r="C8" t="n">
        <v>-10570</v>
      </c>
      <c s="5" r="D8" t="n">
        <v>-5687</v>
      </c>
    </row>
    <row spans="1:4" r="9">
      <c s="4" r="A9" t="s">
        <v>332</v>
      </c>
      <c s="5" r="B9" t="n">
        <v>618709</v>
      </c>
      <c s="5" r="C9" t="n">
        <v>800203</v>
      </c>
      <c s="5" r="D9" t="n">
        <v>0</v>
      </c>
    </row>
    <row spans="1:4" r="10">
      <c s="4" r="A10" t="s">
        <v>334</v>
      </c>
      <c s="6" r="B10" t="n">
        <v>16596</v>
      </c>
      <c s="6" r="C10" t="n">
        <v>-339813</v>
      </c>
      <c s="6" r="D10" t="n">
        <v>-7400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41</v>
      </c>
      <c s="2" r="B1" t="s">
        <v>2</v>
      </c>
      <c s="2" r="C1" t="s">
        <v>32</v>
      </c>
    </row>
    <row spans="1:3" r="2">
      <c s="3" r="A2" t="s">
        <v>336</v>
      </c>
    </row>
    <row spans="1:3" r="3">
      <c s="4" r="A3" t="s">
        <v>342</v>
      </c>
      <c s="6" r="B3" t="n">
        <v>392469</v>
      </c>
      <c s="6" r="C3" t="n">
        <v>344747</v>
      </c>
    </row>
    <row spans="1:3" r="4">
      <c s="4" r="A4" t="s">
        <v>343</v>
      </c>
      <c s="5" r="B4" t="n">
        <v>1160376</v>
      </c>
      <c s="5" r="C4" t="n">
        <v>1175693</v>
      </c>
    </row>
    <row spans="1:3" r="5">
      <c s="4" r="A5" t="s">
        <v>344</v>
      </c>
      <c s="5" r="B5" t="n">
        <v>3874191</v>
      </c>
      <c s="5" r="C5" t="n">
        <v>3381473</v>
      </c>
    </row>
    <row spans="1:3" r="6">
      <c s="4" r="A6" t="s">
        <v>345</v>
      </c>
      <c s="5" r="B6" t="n">
        <v>565407</v>
      </c>
      <c s="5" r="C6" t="n">
        <v>584837</v>
      </c>
    </row>
    <row spans="1:3" r="7">
      <c s="4" r="A7" t="s">
        <v>346</v>
      </c>
      <c s="5" r="B7" t="n">
        <v>2847748</v>
      </c>
      <c s="5" r="C7" t="n">
        <v>2926017</v>
      </c>
    </row>
    <row spans="1:3" r="8">
      <c s="4" r="A8" t="s">
        <v>347</v>
      </c>
      <c s="5" r="B8" t="n">
        <v>1725783</v>
      </c>
      <c s="5" r="C8" t="n">
        <v>1760530</v>
      </c>
    </row>
    <row spans="1:3" r="9">
      <c s="4" r="A9" t="s">
        <v>348</v>
      </c>
    </row>
    <row spans="1:3" r="10">
      <c s="3" r="A10" t="s">
        <v>336</v>
      </c>
    </row>
    <row spans="1:3" r="11">
      <c s="4" r="A11" t="s">
        <v>349</v>
      </c>
      <c s="5" r="B11" t="n">
        <v>0</v>
      </c>
      <c s="5" r="C11" t="n">
        <v>0</v>
      </c>
    </row>
    <row spans="1:3" r="12">
      <c s="4" r="A12" t="s">
        <v>350</v>
      </c>
      <c s="5" r="B12" t="n">
        <v>20093</v>
      </c>
      <c s="5" r="C12" t="n">
        <v>22971</v>
      </c>
    </row>
    <row spans="1:3" r="13">
      <c s="4" r="A13" t="s">
        <v>351</v>
      </c>
      <c s="5" r="B13" t="n">
        <v>0</v>
      </c>
      <c s="5" r="C13" t="n">
        <v>0</v>
      </c>
    </row>
    <row spans="1:3" r="14">
      <c s="4" r="A14" t="s">
        <v>352</v>
      </c>
      <c s="5" r="B14" t="n">
        <v>1140283</v>
      </c>
      <c s="5" r="C14" t="n">
        <v>1152722</v>
      </c>
    </row>
    <row spans="1:3" r="15">
      <c s="4" r="A15" t="s">
        <v>353</v>
      </c>
    </row>
    <row spans="1:3" r="16">
      <c s="3" r="A16" t="s">
        <v>336</v>
      </c>
    </row>
    <row spans="1:3" r="17">
      <c s="4" r="A17" t="s">
        <v>354</v>
      </c>
      <c s="5" r="B17" t="n">
        <v>470768</v>
      </c>
      <c s="5" r="C17" t="n">
        <v>535510</v>
      </c>
    </row>
    <row spans="1:3" r="18">
      <c s="4" r="A18" t="s">
        <v>355</v>
      </c>
      <c s="5" r="B18" t="n">
        <v>0</v>
      </c>
      <c s="5" r="C18" t="n">
        <v>0</v>
      </c>
    </row>
    <row spans="1:3" r="19">
      <c s="4" r="A19" t="s">
        <v>356</v>
      </c>
      <c s="5" r="B19" t="n">
        <v>0</v>
      </c>
      <c s="5" r="C19" t="n">
        <v>0</v>
      </c>
    </row>
    <row spans="1:3" r="20">
      <c s="4" r="A20" t="s">
        <v>357</v>
      </c>
      <c s="5" r="B20" t="n">
        <v>0</v>
      </c>
      <c s="5" r="C20" t="n">
        <v>0</v>
      </c>
    </row>
    <row spans="1:3" r="21">
      <c s="4" r="A21" t="s">
        <v>358</v>
      </c>
      <c s="5" r="B21" t="n">
        <v>0</v>
      </c>
      <c s="5" r="C21" t="n">
        <v>0</v>
      </c>
    </row>
    <row spans="1:3" r="22">
      <c s="4" r="A22" t="s">
        <v>359</v>
      </c>
      <c s="5" r="B22" t="n">
        <v>94639</v>
      </c>
      <c s="5" r="C22" t="n">
        <v>49327</v>
      </c>
    </row>
    <row spans="1:3" r="23">
      <c s="4" r="A23" t="s">
        <v>332</v>
      </c>
      <c s="5" r="B23" t="n">
        <v>0</v>
      </c>
      <c s="5" r="C23" t="n">
        <v>0</v>
      </c>
    </row>
    <row spans="1:3" r="24">
      <c s="4" r="A24" t="s">
        <v>360</v>
      </c>
    </row>
    <row spans="1:3" r="25">
      <c s="3" r="A25" t="s">
        <v>336</v>
      </c>
    </row>
    <row spans="1:3" r="26">
      <c s="4" r="A26" t="s">
        <v>349</v>
      </c>
      <c s="5" r="B26" t="n">
        <v>40000</v>
      </c>
      <c s="5" r="C26" t="n">
        <v>40000</v>
      </c>
    </row>
    <row spans="1:3" r="27">
      <c s="4" r="A27" t="s">
        <v>350</v>
      </c>
      <c s="5" r="B27" t="n">
        <v>0</v>
      </c>
      <c s="5" r="C27" t="n">
        <v>0</v>
      </c>
    </row>
    <row spans="1:3" r="28">
      <c s="4" r="A28" t="s">
        <v>351</v>
      </c>
      <c s="5" r="B28" t="n">
        <v>352469</v>
      </c>
      <c s="5" r="C28" t="n">
        <v>304747</v>
      </c>
    </row>
    <row spans="1:3" r="29">
      <c s="4" r="A29" t="s">
        <v>352</v>
      </c>
      <c s="5" r="B29" t="n">
        <v>0</v>
      </c>
      <c s="5" r="C29" t="n">
        <v>0</v>
      </c>
    </row>
    <row spans="1:3" r="30">
      <c s="4" r="A30" t="s">
        <v>361</v>
      </c>
    </row>
    <row spans="1:3" r="31">
      <c s="3" r="A31" t="s">
        <v>336</v>
      </c>
    </row>
    <row spans="1:3" r="32">
      <c s="4" r="A32" t="s">
        <v>354</v>
      </c>
      <c s="5" r="B32" t="n">
        <v>0</v>
      </c>
      <c s="5" r="C32" t="n">
        <v>0</v>
      </c>
    </row>
    <row spans="1:3" r="33">
      <c s="4" r="A33" t="s">
        <v>355</v>
      </c>
      <c s="5" r="B33" t="n">
        <v>3522219</v>
      </c>
      <c s="5" r="C33" t="n">
        <v>2987082</v>
      </c>
    </row>
    <row spans="1:3" r="34">
      <c s="4" r="A34" t="s">
        <v>356</v>
      </c>
      <c s="5" r="B34" t="n">
        <v>2471</v>
      </c>
      <c s="5" r="C34" t="n">
        <v>1306</v>
      </c>
    </row>
    <row spans="1:3" r="35">
      <c s="4" r="A35" t="s">
        <v>357</v>
      </c>
      <c s="5" r="B35" t="n">
        <v>27656</v>
      </c>
      <c s="5" r="C35" t="n">
        <v>29700</v>
      </c>
    </row>
    <row spans="1:3" r="36">
      <c s="4" r="A36" t="s">
        <v>358</v>
      </c>
      <c s="5" r="B36" t="n">
        <v>321845</v>
      </c>
      <c s="5" r="C36" t="n">
        <v>363385</v>
      </c>
    </row>
    <row spans="1:3" r="37">
      <c s="4" r="A37" t="s">
        <v>359</v>
      </c>
      <c s="5" r="B37" t="n">
        <v>0</v>
      </c>
      <c s="5" r="C37" t="n">
        <v>0</v>
      </c>
    </row>
    <row spans="1:3" r="38">
      <c s="4" r="A38" t="s">
        <v>332</v>
      </c>
      <c s="6" r="B38" t="n">
        <v>-1418912</v>
      </c>
      <c s="6" r="C38" t="n">
        <v>-8002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
  </cols>
  <sheetData>
    <row spans="1:2" r="1">
      <c s="1" r="A1" t="s">
        <v>362</v>
      </c>
      <c s="2" r="B1" t="s">
        <v>89</v>
      </c>
    </row>
    <row spans="1:2" r="2">
      <c s="3" r="A2" t="s">
        <v>336</v>
      </c>
    </row>
    <row spans="1:2" r="3">
      <c s="4" r="A3" t="s">
        <v>363</v>
      </c>
      <c s="8" r="B3" t="n">
        <v>9.1</v>
      </c>
    </row>
    <row spans="1:2" r="4">
      <c s="4" r="A4" t="s">
        <v>364</v>
      </c>
      <c s="8" r="B4" t="n">
        <v>7.4</v>
      </c>
    </row>
    <row spans="1:2" r="5">
      <c s="4" r="A5" t="s">
        <v>365</v>
      </c>
    </row>
    <row spans="1:2" r="6">
      <c s="3" r="A6" t="s">
        <v>336</v>
      </c>
    </row>
    <row spans="1:2" r="7">
      <c s="4" r="A7" t="s">
        <v>366</v>
      </c>
      <c s="5" r="B7" t="n">
        <v>2031</v>
      </c>
    </row>
    <row spans="1:2" r="8">
      <c s="4" r="A8" t="s">
        <v>367</v>
      </c>
    </row>
    <row spans="1:2" r="9">
      <c s="3" r="A9" t="s">
        <v>336</v>
      </c>
    </row>
    <row spans="1:2" r="10">
      <c s="4" r="A10" t="s">
        <v>366</v>
      </c>
      <c s="5" r="B10" t="n">
        <v>2029</v>
      </c>
    </row>
    <row spans="1:2" r="11">
      <c s="4" r="A11" t="s">
        <v>368</v>
      </c>
    </row>
    <row spans="1:2" r="12">
      <c s="3" r="A12" t="s">
        <v>336</v>
      </c>
    </row>
    <row spans="1:2" r="13">
      <c s="4" r="A13" t="s">
        <v>366</v>
      </c>
      <c s="5" r="B13" t="n">
        <v>2035</v>
      </c>
    </row>
    <row spans="1:2" r="14">
      <c s="4" r="A14" t="s">
        <v>369</v>
      </c>
    </row>
    <row spans="1:2" r="15">
      <c s="3" r="A15" t="s">
        <v>336</v>
      </c>
    </row>
    <row spans="1:2" r="16">
      <c s="4" r="A16" t="s">
        <v>366</v>
      </c>
      <c s="5" r="B16" t="n">
        <v>20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77</v>
      </c>
      <c s="2" r="B1" t="s">
        <v>2</v>
      </c>
      <c s="2" r="C1" t="s">
        <v>32</v>
      </c>
    </row>
    <row spans="1:3" r="2">
      <c s="4" r="A2" t="s">
        <v>78</v>
      </c>
      <c s="6" r="B2" t="n">
        <v>170000</v>
      </c>
      <c s="6" r="C2" t="n">
        <v>170000</v>
      </c>
    </row>
    <row spans="1:3" r="3">
      <c s="4" r="A3" t="s">
        <v>79</v>
      </c>
      <c s="7" r="B3" t="n">
        <v>0.01</v>
      </c>
      <c s="7" r="C3" t="n">
        <v>0.01</v>
      </c>
    </row>
    <row spans="1:3" r="4">
      <c s="4" r="A4" t="s">
        <v>80</v>
      </c>
      <c s="5" r="B4" t="n">
        <v>1500000</v>
      </c>
      <c s="5" r="C4" t="n">
        <v>1500000</v>
      </c>
    </row>
    <row spans="1:3" r="5">
      <c s="4" r="A5" t="s">
        <v>81</v>
      </c>
      <c s="5" r="B5" t="n">
        <v>0</v>
      </c>
      <c s="5" r="C5" t="n">
        <v>0</v>
      </c>
    </row>
    <row spans="1:3" r="6">
      <c s="4" r="A6" t="s">
        <v>82</v>
      </c>
      <c s="5" r="B6" t="n">
        <v>0</v>
      </c>
      <c s="5" r="C6" t="n">
        <v>0</v>
      </c>
    </row>
    <row spans="1:3" r="7">
      <c s="4" r="A7" t="s">
        <v>83</v>
      </c>
      <c s="7" r="B7" t="n">
        <v>0.01</v>
      </c>
      <c s="7" r="C7" t="n">
        <v>0.01</v>
      </c>
    </row>
    <row spans="1:3" r="8">
      <c s="4" r="A8" t="s">
        <v>84</v>
      </c>
      <c s="5" r="B8" t="n">
        <v>30000000</v>
      </c>
      <c s="5" r="C8" t="n">
        <v>30000000</v>
      </c>
    </row>
    <row spans="1:3" r="9">
      <c s="4" r="A9" t="s">
        <v>85</v>
      </c>
      <c s="5" r="B9" t="n">
        <v>10427878</v>
      </c>
      <c s="5" r="C9" t="n">
        <v>10427878</v>
      </c>
    </row>
    <row spans="1:3" r="10">
      <c s="4" r="A10" t="s">
        <v>86</v>
      </c>
      <c s="5" r="B10" t="n">
        <v>8027147</v>
      </c>
      <c s="5" r="C10" t="n">
        <v>8027147</v>
      </c>
    </row>
    <row spans="1:3" r="11">
      <c s="4" r="A11" t="s">
        <v>87</v>
      </c>
      <c s="5" r="B11" t="n">
        <v>2400731</v>
      </c>
      <c s="5" r="C11" t="n">
        <v>2400731</v>
      </c>
    </row>
    <row spans="1:3" r="12">
      <c s="4" r="A12" t="s">
        <v>76</v>
      </c>
    </row>
    <row spans="1:3" r="13">
      <c s="4" r="A13" t="s">
        <v>79</v>
      </c>
      <c s="7" r="B13" t="n">
        <v>0.01</v>
      </c>
      <c s="7" r="C13" t="n">
        <v>0.01</v>
      </c>
    </row>
    <row spans="1:3" r="14">
      <c s="4" r="A14" t="s">
        <v>80</v>
      </c>
      <c s="5" r="B14" t="n">
        <v>200000</v>
      </c>
      <c s="5" r="C14" t="n">
        <v>200000</v>
      </c>
    </row>
    <row spans="1:3" r="15">
      <c s="4" r="A15" t="s">
        <v>81</v>
      </c>
      <c s="5" r="B15" t="n">
        <v>0</v>
      </c>
      <c s="5" r="C15" t="n">
        <v>0</v>
      </c>
    </row>
    <row spans="1:3" r="16">
      <c s="4" r="A16" t="s">
        <v>82</v>
      </c>
      <c s="5" r="B16" t="n">
        <v>0</v>
      </c>
      <c s="5" r="C16"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370</v>
      </c>
      <c s="2" r="B1" t="s">
        <v>1</v>
      </c>
    </row>
    <row spans="1:4" r="2">
      <c s="2" r="B2" t="s">
        <v>2</v>
      </c>
      <c s="2" r="C2" t="s">
        <v>32</v>
      </c>
      <c s="2" r="D2" t="s">
        <v>33</v>
      </c>
    </row>
    <row spans="1:4" r="3">
      <c s="3" r="A3" t="s">
        <v>371</v>
      </c>
    </row>
    <row spans="1:4" r="4">
      <c s="4" r="A4" t="s">
        <v>372</v>
      </c>
      <c s="6" r="B4" t="n">
        <v>287385</v>
      </c>
      <c s="6" r="C4" t="n">
        <v>293377</v>
      </c>
      <c s="6" r="D4" t="n">
        <v>309373</v>
      </c>
    </row>
    <row spans="1:4" r="5">
      <c s="4" r="A5" t="s">
        <v>373</v>
      </c>
      <c s="4" r="B5" t="s">
        <v>288</v>
      </c>
    </row>
    <row spans="1:4" r="6">
      <c s="4" r="A6" t="s">
        <v>374</v>
      </c>
      <c s="4" r="B6" t="s">
        <v>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375</v>
      </c>
      <c s="2" r="B1" t="s">
        <v>1</v>
      </c>
    </row>
    <row spans="1:4" r="2">
      <c s="2" r="B2" t="s">
        <v>2</v>
      </c>
      <c s="2" r="C2" t="s">
        <v>32</v>
      </c>
      <c s="2" r="D2" t="s">
        <v>33</v>
      </c>
    </row>
    <row spans="1:4" r="3">
      <c s="3" r="A3" t="s">
        <v>371</v>
      </c>
    </row>
    <row spans="1:4" r="4">
      <c s="4" r="A4" t="s">
        <v>376</v>
      </c>
      <c s="6" r="B4" t="n">
        <v>221508</v>
      </c>
      <c s="6" r="C4" t="n">
        <v>277374</v>
      </c>
      <c s="6" r="D4" t="n">
        <v>278212</v>
      </c>
    </row>
    <row spans="1:4" r="5">
      <c s="4" r="A5" t="s">
        <v>377</v>
      </c>
      <c s="4" r="B5" t="s">
        <v>378</v>
      </c>
    </row>
    <row spans="1:4" r="6">
      <c s="4" r="A6" t="s">
        <v>379</v>
      </c>
      <c s="4" r="B6" t="s">
        <v>380</v>
      </c>
    </row>
    <row spans="1:4" r="7">
      <c s="4" r="A7" t="s">
        <v>381</v>
      </c>
      <c s="4" r="B7" t="s">
        <v>38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24"/>
    <col customWidth="1" max="3" min="3" width="25"/>
    <col customWidth="1" max="4" min="4" width="25"/>
  </cols>
  <sheetData>
    <row spans="1:4" r="1">
      <c s="1" r="A1" t="s">
        <v>383</v>
      </c>
      <c s="2" r="B1" t="s">
        <v>1</v>
      </c>
    </row>
    <row spans="1:4" r="2">
      <c s="2" r="B2" t="s">
        <v>2</v>
      </c>
      <c s="2" r="C2" t="s">
        <v>32</v>
      </c>
      <c s="2" r="D2" t="s">
        <v>33</v>
      </c>
    </row>
    <row spans="1:4" r="3">
      <c s="3" r="A3" t="s">
        <v>384</v>
      </c>
    </row>
    <row spans="1:4" r="4">
      <c s="4" r="A4" t="s">
        <v>385</v>
      </c>
      <c s="5" r="B4" t="n">
        <v>466000</v>
      </c>
      <c s="5" r="C4" t="n">
        <v>472500</v>
      </c>
      <c s="5" r="D4" t="n">
        <v>468000</v>
      </c>
    </row>
    <row spans="1:4" r="5">
      <c s="4" r="A5" t="s">
        <v>386</v>
      </c>
      <c s="5" r="B5" t="n">
        <v>6000</v>
      </c>
      <c s="5" r="C5" t="n">
        <v>6000</v>
      </c>
      <c s="5" r="D5" t="n">
        <v>6000</v>
      </c>
    </row>
    <row spans="1:4" r="6">
      <c s="4" r="A6" t="s">
        <v>387</v>
      </c>
      <c s="5" r="B6" t="n">
        <v>0</v>
      </c>
      <c s="5" r="C6" t="n">
        <v>0</v>
      </c>
      <c s="5" r="D6" t="n">
        <v>0</v>
      </c>
    </row>
    <row spans="1:4" r="7">
      <c s="4" r="A7" t="s">
        <v>388</v>
      </c>
      <c s="5" r="B7" t="n">
        <v>-49000</v>
      </c>
      <c s="5" r="C7" t="n">
        <v>-12500</v>
      </c>
      <c s="5" r="D7" t="n">
        <v>-1500</v>
      </c>
    </row>
    <row spans="1:4" r="8">
      <c s="4" r="A8" t="s">
        <v>389</v>
      </c>
      <c s="5" r="B8" t="n">
        <v>423000</v>
      </c>
      <c s="5" r="C8" t="n">
        <v>466000</v>
      </c>
      <c s="5" r="D8" t="n">
        <v>472500</v>
      </c>
    </row>
    <row spans="1:4" r="9">
      <c s="4" r="A9" t="s">
        <v>390</v>
      </c>
      <c s="5" r="B9" t="n">
        <v>417000</v>
      </c>
    </row>
    <row spans="1:4" r="10">
      <c s="4" r="A10" t="s">
        <v>391</v>
      </c>
      <c s="7" r="B10" t="n">
        <v>4.3</v>
      </c>
      <c s="7" r="C10" t="n">
        <v>4.34</v>
      </c>
      <c s="7" r="D10" t="n">
        <v>4.35</v>
      </c>
    </row>
    <row spans="1:4" r="11">
      <c s="4" r="A11" t="s">
        <v>392</v>
      </c>
      <c s="9" r="B11" t="n">
        <v>1.58</v>
      </c>
      <c s="9" r="C11" t="n">
        <v>2.31</v>
      </c>
      <c s="9" r="D11" t="n">
        <v>2.59</v>
      </c>
    </row>
    <row spans="1:4" r="12">
      <c s="4" r="A12" t="s">
        <v>393</v>
      </c>
      <c s="5" r="B12" t="n">
        <v>0</v>
      </c>
      <c s="5" r="C12" t="n">
        <v>0</v>
      </c>
      <c s="5" r="D12" t="n">
        <v>0</v>
      </c>
    </row>
    <row spans="1:4" r="13">
      <c s="4" r="A13" t="s">
        <v>394</v>
      </c>
      <c s="9" r="B13" t="n">
        <v>4.8</v>
      </c>
      <c s="9" r="C13" t="n">
        <v>4.74</v>
      </c>
      <c s="9" r="D13" t="n">
        <v>2.9</v>
      </c>
    </row>
    <row spans="1:4" r="14">
      <c s="4" r="A14" t="s">
        <v>395</v>
      </c>
      <c s="9" r="B14" t="n">
        <v>4.2</v>
      </c>
      <c s="7" r="C14" t="n">
        <v>4.3</v>
      </c>
      <c s="7" r="D14" t="n">
        <v>4.34</v>
      </c>
    </row>
    <row spans="1:4" r="15">
      <c s="4" r="A15" t="s">
        <v>396</v>
      </c>
      <c s="7" r="B15" t="n">
        <v>4.24</v>
      </c>
    </row>
    <row spans="1:4" r="16">
      <c s="4" r="A16" t="s">
        <v>397</v>
      </c>
      <c s="4" r="B16" t="s">
        <v>398</v>
      </c>
      <c s="4" r="C16" t="s">
        <v>399</v>
      </c>
      <c s="4" r="D16" t="s">
        <v>400</v>
      </c>
    </row>
    <row spans="1:4" r="17">
      <c s="4" r="A17" t="s">
        <v>401</v>
      </c>
      <c s="4" r="B17" t="s">
        <v>402</v>
      </c>
    </row>
    <row spans="1:4" r="18">
      <c s="4" r="A18" t="s">
        <v>403</v>
      </c>
      <c s="6" r="B18" t="n">
        <v>0</v>
      </c>
      <c s="6" r="C18" t="n">
        <v>660</v>
      </c>
      <c s="6" r="D18" t="n">
        <v>960</v>
      </c>
    </row>
    <row spans="1:4" r="19">
      <c s="4" r="A19" t="s">
        <v>404</v>
      </c>
      <c s="6" r="B19"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3"/>
    <col customWidth="1" max="2" min="2" width="25"/>
  </cols>
  <sheetData>
    <row spans="1:2" r="1">
      <c s="1" r="A1" t="s">
        <v>405</v>
      </c>
      <c s="2" r="B1" t="s">
        <v>89</v>
      </c>
    </row>
    <row spans="1:2" r="2">
      <c s="4" r="A2" t="s">
        <v>406</v>
      </c>
    </row>
    <row spans="1:2" r="3">
      <c s="3" r="A3" t="s">
        <v>384</v>
      </c>
    </row>
    <row spans="1:2" r="4">
      <c s="4" r="A4" t="s">
        <v>407</v>
      </c>
      <c s="7" r="B4" t="n">
        <v>1.58</v>
      </c>
    </row>
    <row spans="1:2" r="5">
      <c s="4" r="A5" t="s">
        <v>408</v>
      </c>
      <c s="7" r="B5" t="n">
        <v>4.24</v>
      </c>
    </row>
    <row spans="1:2" r="6">
      <c s="4" r="A6" t="s">
        <v>409</v>
      </c>
      <c s="5" r="B6" t="n">
        <v>60000</v>
      </c>
    </row>
    <row spans="1:2" r="7">
      <c s="4" r="A7" t="s">
        <v>410</v>
      </c>
      <c s="4" r="B7" t="s">
        <v>411</v>
      </c>
    </row>
    <row spans="1:2" r="8">
      <c s="4" r="A8" t="s">
        <v>412</v>
      </c>
      <c s="7" r="B8" t="n">
        <v>3.16</v>
      </c>
    </row>
    <row spans="1:2" r="9">
      <c s="4" r="A9" t="s">
        <v>413</v>
      </c>
      <c s="5" r="B9" t="n">
        <v>54000</v>
      </c>
    </row>
    <row spans="1:2" r="10">
      <c s="4" r="A10" t="s">
        <v>414</v>
      </c>
      <c s="7" r="B10" t="n">
        <v>3.33</v>
      </c>
    </row>
    <row spans="1:2" r="11">
      <c s="4" r="A11" t="s">
        <v>415</v>
      </c>
    </row>
    <row spans="1:2" r="12">
      <c s="3" r="A12" t="s">
        <v>384</v>
      </c>
    </row>
    <row spans="1:2" r="13">
      <c s="4" r="A13" t="s">
        <v>407</v>
      </c>
      <c s="9" r="B13" t="n">
        <v>4.25</v>
      </c>
    </row>
    <row spans="1:2" r="14">
      <c s="4" r="A14" t="s">
        <v>408</v>
      </c>
      <c s="7" r="B14" t="n">
        <v>4.25</v>
      </c>
    </row>
    <row spans="1:2" r="15">
      <c s="4" r="A15" t="s">
        <v>409</v>
      </c>
      <c s="5" r="B15" t="n">
        <v>320000</v>
      </c>
    </row>
    <row spans="1:2" r="16">
      <c s="4" r="A16" t="s">
        <v>410</v>
      </c>
      <c s="4" r="B16" t="s">
        <v>416</v>
      </c>
    </row>
    <row spans="1:2" r="17">
      <c s="4" r="A17" t="s">
        <v>412</v>
      </c>
      <c s="7" r="B17" t="n">
        <v>4.25</v>
      </c>
    </row>
    <row spans="1:2" r="18">
      <c s="4" r="A18" t="s">
        <v>413</v>
      </c>
      <c s="5" r="B18" t="n">
        <v>320000</v>
      </c>
    </row>
    <row spans="1:2" r="19">
      <c s="4" r="A19" t="s">
        <v>414</v>
      </c>
      <c s="7" r="B19" t="n">
        <v>4.25</v>
      </c>
    </row>
    <row spans="1:2" r="20">
      <c s="4" r="A20" t="s">
        <v>417</v>
      </c>
    </row>
    <row spans="1:2" r="21">
      <c s="3" r="A21" t="s">
        <v>384</v>
      </c>
    </row>
    <row spans="1:2" r="22">
      <c s="4" r="A22" t="s">
        <v>407</v>
      </c>
      <c s="9" r="B22" t="n">
        <v>4.26</v>
      </c>
    </row>
    <row spans="1:2" r="23">
      <c s="4" r="A23" t="s">
        <v>408</v>
      </c>
      <c s="7" r="B23" t="n">
        <v>6.84</v>
      </c>
    </row>
    <row spans="1:2" r="24">
      <c s="4" r="A24" t="s">
        <v>409</v>
      </c>
      <c s="5" r="B24" t="n">
        <v>43000</v>
      </c>
    </row>
    <row spans="1:2" r="25">
      <c s="4" r="A25" t="s">
        <v>410</v>
      </c>
      <c s="4" r="B25" t="s">
        <v>399</v>
      </c>
    </row>
    <row spans="1:2" r="26">
      <c s="4" r="A26" t="s">
        <v>412</v>
      </c>
      <c s="7" r="B26" t="n">
        <v>5.3</v>
      </c>
    </row>
    <row spans="1:2" r="27">
      <c s="4" r="A27" t="s">
        <v>413</v>
      </c>
      <c s="5" r="B27" t="n">
        <v>43000</v>
      </c>
    </row>
    <row spans="1:2" r="28">
      <c s="4" r="A28" t="s">
        <v>414</v>
      </c>
      <c s="7" r="B28" t="n">
        <v>5.3</v>
      </c>
    </row>
    <row spans="1:2" r="29">
      <c s="4" r="A29" t="s">
        <v>418</v>
      </c>
    </row>
    <row spans="1:2" r="30">
      <c s="3" r="A30" t="s">
        <v>384</v>
      </c>
    </row>
    <row spans="1:2" r="31">
      <c s="4" r="A31" t="s">
        <v>407</v>
      </c>
      <c s="9" r="B31" t="n">
        <v>1.58</v>
      </c>
    </row>
    <row spans="1:2" r="32">
      <c s="4" r="A32" t="s">
        <v>408</v>
      </c>
      <c s="7" r="B32" t="n">
        <v>6.84</v>
      </c>
    </row>
    <row spans="1:2" r="33">
      <c s="4" r="A33" t="s">
        <v>409</v>
      </c>
      <c s="5" r="B33" t="n">
        <v>423000</v>
      </c>
    </row>
    <row spans="1:2" r="34">
      <c s="4" r="A34" t="s">
        <v>410</v>
      </c>
      <c s="4" r="B34" t="s">
        <v>398</v>
      </c>
    </row>
    <row spans="1:2" r="35">
      <c s="4" r="A35" t="s">
        <v>412</v>
      </c>
      <c s="7" r="B35" t="n">
        <v>4.2</v>
      </c>
    </row>
    <row spans="1:2" r="36">
      <c s="4" r="A36" t="s">
        <v>413</v>
      </c>
      <c s="5" r="B36" t="n">
        <v>417000</v>
      </c>
    </row>
    <row spans="1:2" r="37">
      <c s="4" r="A37" t="s">
        <v>414</v>
      </c>
      <c s="7" r="B37" t="n">
        <v>4.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419</v>
      </c>
      <c s="2" r="B1" t="s">
        <v>1</v>
      </c>
    </row>
    <row spans="1:2" r="2">
      <c s="2" r="B2" t="s">
        <v>420</v>
      </c>
    </row>
    <row spans="1:2" r="3">
      <c s="4" r="A3" t="s">
        <v>421</v>
      </c>
    </row>
    <row spans="1:2" r="4">
      <c s="3" r="A4" t="s">
        <v>384</v>
      </c>
    </row>
    <row spans="1:2" r="5">
      <c s="4" r="A5" t="s">
        <v>422</v>
      </c>
      <c s="5" r="B5" t="n">
        <v>1600000</v>
      </c>
    </row>
    <row spans="1:2" r="6">
      <c s="4" r="A6" t="s">
        <v>423</v>
      </c>
    </row>
    <row spans="1:2" r="7">
      <c s="3" r="A7" t="s">
        <v>384</v>
      </c>
    </row>
    <row spans="1:2" r="8">
      <c s="4" r="A8" t="s">
        <v>422</v>
      </c>
      <c s="5" r="B8" t="n">
        <v>1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424</v>
      </c>
      <c s="2" r="B1" t="s">
        <v>1</v>
      </c>
    </row>
    <row spans="1:3" r="2">
      <c s="2" r="B2" t="s">
        <v>2</v>
      </c>
      <c s="2" r="C2" t="s">
        <v>32</v>
      </c>
    </row>
    <row spans="1:3" r="3">
      <c s="3" r="A3" t="s">
        <v>109</v>
      </c>
    </row>
    <row spans="1:3" r="4">
      <c s="4" r="A4" t="s">
        <v>425</v>
      </c>
      <c s="6" r="B4" t="n">
        <v>545410</v>
      </c>
      <c s="6" r="C4" t="n">
        <v>616474</v>
      </c>
    </row>
    <row spans="1:3" r="5">
      <c s="4" r="A5" t="s">
        <v>426</v>
      </c>
      <c s="5" r="B5" t="n">
        <v>7721413</v>
      </c>
      <c s="5" r="C5" t="n">
        <v>7605543</v>
      </c>
    </row>
    <row spans="1:3" r="6">
      <c s="4" r="A6" t="s">
        <v>427</v>
      </c>
      <c s="5" r="B6" t="n">
        <v>2397044</v>
      </c>
      <c s="5" r="C6" t="n">
        <v>2617799</v>
      </c>
    </row>
    <row spans="1:3" r="7">
      <c s="4" r="A7" t="s">
        <v>428</v>
      </c>
      <c s="5" r="B7" t="n">
        <v>-1472956</v>
      </c>
      <c s="5" r="C7" t="n">
        <v>-1433718</v>
      </c>
    </row>
    <row spans="1:3" r="8">
      <c s="4" r="A8" t="s">
        <v>429</v>
      </c>
      <c s="5" r="B8" t="n">
        <v>9190911</v>
      </c>
      <c s="5" r="C8" t="n">
        <v>9406098</v>
      </c>
    </row>
    <row spans="1:3" r="9">
      <c s="3" r="A9" t="s">
        <v>430</v>
      </c>
    </row>
    <row spans="1:3" r="10">
      <c s="4" r="A10" t="s">
        <v>431</v>
      </c>
      <c s="5" r="B10" t="n">
        <v>28680333</v>
      </c>
      <c s="5" r="C10" t="n">
        <v>28591744</v>
      </c>
    </row>
    <row spans="1:3" r="11">
      <c s="4" r="A11" t="s">
        <v>432</v>
      </c>
      <c s="5" r="B11" t="n">
        <v>-20859127</v>
      </c>
      <c s="5" r="C11" t="n">
        <v>-19656143</v>
      </c>
    </row>
    <row spans="1:3" r="12">
      <c s="4" r="A12" t="s">
        <v>433</v>
      </c>
      <c s="5" r="B12" t="n">
        <v>7821206</v>
      </c>
      <c s="5" r="C12" t="n">
        <v>8935601</v>
      </c>
    </row>
    <row spans="1:3" r="13">
      <c s="3" r="A13" t="s">
        <v>65</v>
      </c>
    </row>
    <row spans="1:3" r="14">
      <c s="4" r="A14" t="s">
        <v>434</v>
      </c>
      <c s="5" r="B14" t="n">
        <v>1201099</v>
      </c>
      <c s="5" r="C14" t="n">
        <v>1064354</v>
      </c>
    </row>
    <row spans="1:3" r="15">
      <c s="4" r="A15" t="s">
        <v>435</v>
      </c>
      <c s="5" r="B15" t="n">
        <v>589276</v>
      </c>
      <c s="5" r="C15" t="n">
        <v>252496</v>
      </c>
    </row>
    <row spans="1:3" r="16">
      <c s="4" r="A16" t="s">
        <v>359</v>
      </c>
      <c s="5" r="B16" t="n">
        <v>369191</v>
      </c>
      <c s="5" r="C16" t="n">
        <v>307336</v>
      </c>
    </row>
    <row spans="1:3" r="17">
      <c s="4" r="A17" t="s">
        <v>436</v>
      </c>
      <c s="6" r="B17" t="n">
        <v>2159566</v>
      </c>
      <c s="5" r="C17" t="n">
        <v>1624186</v>
      </c>
    </row>
    <row spans="1:3" r="18">
      <c s="4" r="A18" t="s">
        <v>303</v>
      </c>
    </row>
    <row spans="1:3" r="19">
      <c s="3" r="A19" t="s">
        <v>430</v>
      </c>
    </row>
    <row spans="1:3" r="20">
      <c s="4" r="A20" t="s">
        <v>437</v>
      </c>
      <c s="4" r="B20" t="s">
        <v>304</v>
      </c>
    </row>
    <row spans="1:3" r="21">
      <c s="4" r="A21" t="s">
        <v>300</v>
      </c>
    </row>
    <row spans="1:3" r="22">
      <c s="3" r="A22" t="s">
        <v>430</v>
      </c>
    </row>
    <row spans="1:3" r="23">
      <c s="4" r="A23" t="s">
        <v>437</v>
      </c>
      <c s="4" r="B23" t="s">
        <v>302</v>
      </c>
    </row>
    <row spans="1:3" r="24">
      <c s="4" r="A24" t="s">
        <v>438</v>
      </c>
    </row>
    <row spans="1:3" r="25">
      <c s="3" r="A25" t="s">
        <v>430</v>
      </c>
    </row>
    <row spans="1:3" r="26">
      <c s="4" r="A26" t="s">
        <v>431</v>
      </c>
      <c s="6" r="B26" t="n">
        <v>14693789</v>
      </c>
      <c s="5" r="C26" t="n">
        <v>14609438</v>
      </c>
    </row>
    <row spans="1:3" r="27">
      <c s="4" r="A27" t="s">
        <v>439</v>
      </c>
    </row>
    <row spans="1:3" r="28">
      <c s="3" r="A28" t="s">
        <v>430</v>
      </c>
    </row>
    <row spans="1:3" r="29">
      <c s="4" r="A29" t="s">
        <v>437</v>
      </c>
      <c s="4" r="B29" t="s">
        <v>440</v>
      </c>
    </row>
    <row spans="1:3" r="30">
      <c s="4" r="A30" t="s">
        <v>441</v>
      </c>
    </row>
    <row spans="1:3" r="31">
      <c s="3" r="A31" t="s">
        <v>430</v>
      </c>
    </row>
    <row spans="1:3" r="32">
      <c s="4" r="A32" t="s">
        <v>437</v>
      </c>
      <c s="4" r="B32" t="s">
        <v>302</v>
      </c>
    </row>
    <row spans="1:3" r="33">
      <c s="4" r="A33" t="s">
        <v>442</v>
      </c>
    </row>
    <row spans="1:3" r="34">
      <c s="3" r="A34" t="s">
        <v>430</v>
      </c>
    </row>
    <row spans="1:3" r="35">
      <c s="4" r="A35" t="s">
        <v>431</v>
      </c>
      <c s="6" r="B35" t="n">
        <v>13052328</v>
      </c>
      <c s="5" r="C35" t="n">
        <v>13048090</v>
      </c>
    </row>
    <row spans="1:3" r="36">
      <c s="4" r="A36" t="s">
        <v>443</v>
      </c>
    </row>
    <row spans="1:3" r="37">
      <c s="3" r="A37" t="s">
        <v>430</v>
      </c>
    </row>
    <row spans="1:3" r="38">
      <c s="4" r="A38" t="s">
        <v>437</v>
      </c>
      <c s="4" r="B38" t="s">
        <v>304</v>
      </c>
    </row>
    <row spans="1:3" r="39">
      <c s="4" r="A39" t="s">
        <v>444</v>
      </c>
    </row>
    <row spans="1:3" r="40">
      <c s="3" r="A40" t="s">
        <v>430</v>
      </c>
    </row>
    <row spans="1:3" r="41">
      <c s="4" r="A41" t="s">
        <v>437</v>
      </c>
      <c s="4" r="B41" t="s">
        <v>445</v>
      </c>
    </row>
    <row spans="1:3" r="42">
      <c s="4" r="A42" t="s">
        <v>446</v>
      </c>
    </row>
    <row spans="1:3" r="43">
      <c s="3" r="A43" t="s">
        <v>430</v>
      </c>
    </row>
    <row spans="1:3" r="44">
      <c s="4" r="A44" t="s">
        <v>431</v>
      </c>
      <c s="6" r="B44" t="n">
        <v>934216</v>
      </c>
      <c s="6" r="C44" t="n">
        <v>934216</v>
      </c>
    </row>
    <row spans="1:3" r="45">
      <c s="4" r="A45" t="s">
        <v>447</v>
      </c>
    </row>
    <row spans="1:3" r="46">
      <c s="3" r="A46" t="s">
        <v>430</v>
      </c>
    </row>
    <row spans="1:3" r="47">
      <c s="4" r="A47" t="s">
        <v>437</v>
      </c>
      <c s="4" r="B47" t="s">
        <v>448</v>
      </c>
    </row>
    <row spans="1:3" r="48">
      <c s="4" r="A48" t="s">
        <v>449</v>
      </c>
    </row>
    <row spans="1:3" r="49">
      <c s="3" r="A49" t="s">
        <v>430</v>
      </c>
    </row>
    <row spans="1:3" r="50">
      <c s="4" r="A50" t="s">
        <v>437</v>
      </c>
      <c s="4" r="B50"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1</v>
      </c>
      <c s="2" r="B1" t="s">
        <v>1</v>
      </c>
    </row>
    <row spans="1:4" r="2">
      <c s="2" r="B2" t="s">
        <v>2</v>
      </c>
      <c s="2" r="C2" t="s">
        <v>32</v>
      </c>
      <c s="2" r="D2" t="s">
        <v>33</v>
      </c>
    </row>
    <row spans="1:4" r="3">
      <c s="3" r="A3" t="s">
        <v>452</v>
      </c>
    </row>
    <row spans="1:4" r="4">
      <c s="4" r="A4" t="s">
        <v>354</v>
      </c>
      <c s="8" r="B4" t="n">
        <v>1.3</v>
      </c>
      <c s="8" r="C4" t="n">
        <v>1.2</v>
      </c>
      <c s="8" r="D4" t="n">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s="1" r="A1" t="s">
        <v>453</v>
      </c>
      <c s="2" r="B1" t="s">
        <v>454</v>
      </c>
    </row>
    <row spans="1:2" r="2">
      <c s="2" r="B2" t="s">
        <v>455</v>
      </c>
    </row>
    <row spans="1:2" r="3">
      <c s="3" r="A3" t="s">
        <v>456</v>
      </c>
    </row>
    <row spans="1:2" r="4">
      <c s="4" r="A4" t="s">
        <v>457</v>
      </c>
      <c s="6" r="B4" t="n">
        <v>51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s="1" r="A1" t="s">
        <v>458</v>
      </c>
      <c s="2" r="B1" t="s">
        <v>459</v>
      </c>
    </row>
    <row spans="1:2" r="2">
      <c s="4" r="A2" t="s">
        <v>460</v>
      </c>
    </row>
    <row spans="1:2" r="3">
      <c s="3" r="A3" t="s">
        <v>461</v>
      </c>
    </row>
    <row spans="1:2" r="4">
      <c s="4" r="A4" t="s">
        <v>462</v>
      </c>
      <c s="6" r="B4" t="n">
        <v>49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63</v>
      </c>
      <c s="2" r="B1" t="s">
        <v>249</v>
      </c>
      <c s="2" r="J1" t="s">
        <v>1</v>
      </c>
    </row>
    <row spans="1:12" r="2">
      <c s="2" r="B2" t="s">
        <v>2</v>
      </c>
      <c s="2" r="C2" t="s">
        <v>250</v>
      </c>
      <c s="2" r="D2" t="s">
        <v>4</v>
      </c>
      <c s="2" r="E2" t="s">
        <v>251</v>
      </c>
      <c s="2" r="F2" t="s">
        <v>32</v>
      </c>
      <c s="2" r="G2" t="s">
        <v>252</v>
      </c>
      <c s="2" r="H2" t="s">
        <v>253</v>
      </c>
      <c s="2" r="I2" t="s">
        <v>254</v>
      </c>
      <c s="2" r="J2" t="s">
        <v>2</v>
      </c>
      <c s="2" r="K2" t="s">
        <v>32</v>
      </c>
      <c s="2" r="L2" t="s">
        <v>33</v>
      </c>
    </row>
    <row spans="1:12" r="3">
      <c s="3" r="A3" t="s">
        <v>464</v>
      </c>
    </row>
    <row spans="1:12" r="4">
      <c s="4" r="A4" t="s">
        <v>465</v>
      </c>
      <c s="6" r="B4" t="n">
        <v>9114000</v>
      </c>
      <c s="6" r="C4" t="n">
        <v>8503000</v>
      </c>
      <c s="6" r="D4" t="n">
        <v>9000000</v>
      </c>
      <c s="6" r="E4" t="n">
        <v>8845000</v>
      </c>
      <c s="6" r="F4" t="n">
        <v>9798000</v>
      </c>
      <c s="6" r="G4" t="n">
        <v>9116000</v>
      </c>
      <c s="6" r="H4" t="n">
        <v>8749000</v>
      </c>
      <c s="6" r="I4" t="n">
        <v>8708000</v>
      </c>
      <c s="6" r="J4" t="n">
        <v>35461769</v>
      </c>
      <c s="6" r="K4" t="n">
        <v>36370616</v>
      </c>
      <c s="6" r="L4" t="n">
        <v>38551774</v>
      </c>
    </row>
    <row spans="1:12" r="5">
      <c s="4" r="A5" t="s">
        <v>466</v>
      </c>
    </row>
    <row spans="1:12" r="6">
      <c s="3" r="A6" t="s">
        <v>464</v>
      </c>
    </row>
    <row spans="1:12" r="7">
      <c s="4" r="A7" t="s">
        <v>465</v>
      </c>
      <c s="5" r="J7" t="n">
        <v>27304353</v>
      </c>
      <c s="5" r="K7" t="n">
        <v>27214060</v>
      </c>
      <c s="5" r="L7" t="n">
        <v>29180042</v>
      </c>
    </row>
    <row spans="1:12" r="8">
      <c s="4" r="A8" t="s">
        <v>467</v>
      </c>
    </row>
    <row spans="1:12" r="9">
      <c s="3" r="A9" t="s">
        <v>464</v>
      </c>
    </row>
    <row spans="1:12" r="10">
      <c s="4" r="A10" t="s">
        <v>465</v>
      </c>
      <c s="5" r="J10" t="n">
        <v>639641</v>
      </c>
      <c s="5" r="K10" t="n">
        <v>858735</v>
      </c>
      <c s="5" r="L10" t="n">
        <v>1421347</v>
      </c>
    </row>
    <row spans="1:12" r="11">
      <c s="4" r="A11" t="s">
        <v>468</v>
      </c>
    </row>
    <row spans="1:12" r="12">
      <c s="3" r="A12" t="s">
        <v>464</v>
      </c>
    </row>
    <row spans="1:12" r="13">
      <c s="4" r="A13" t="s">
        <v>465</v>
      </c>
      <c s="5" r="J13" t="n">
        <v>769749</v>
      </c>
      <c s="5" r="K13" t="n">
        <v>758392</v>
      </c>
      <c s="5" r="L13" t="n">
        <v>673011</v>
      </c>
    </row>
    <row spans="1:12" r="14">
      <c s="4" r="A14" t="s">
        <v>469</v>
      </c>
    </row>
    <row spans="1:12" r="15">
      <c s="3" r="A15" t="s">
        <v>464</v>
      </c>
    </row>
    <row spans="1:12" r="16">
      <c s="4" r="A16" t="s">
        <v>465</v>
      </c>
      <c s="5" r="J16" t="n">
        <v>3343361</v>
      </c>
      <c s="5" r="K16" t="n">
        <v>4291530</v>
      </c>
      <c s="5" r="L16" t="n">
        <v>4113201</v>
      </c>
    </row>
    <row spans="1:12" r="17">
      <c s="4" r="A17" t="s">
        <v>470</v>
      </c>
    </row>
    <row spans="1:12" r="18">
      <c s="3" r="A18" t="s">
        <v>464</v>
      </c>
    </row>
    <row spans="1:12" r="19">
      <c s="4" r="A19" t="s">
        <v>465</v>
      </c>
      <c s="5" r="J19" t="n">
        <v>911241</v>
      </c>
      <c s="5" r="K19" t="n">
        <v>1214389</v>
      </c>
      <c s="5" r="L19" t="n">
        <v>1228318</v>
      </c>
    </row>
    <row spans="1:12" r="20">
      <c s="4" r="A20" t="s">
        <v>471</v>
      </c>
    </row>
    <row spans="1:12" r="21">
      <c s="3" r="A21" t="s">
        <v>464</v>
      </c>
    </row>
    <row spans="1:12" r="22">
      <c s="4" r="A22" t="s">
        <v>465</v>
      </c>
      <c s="5" r="J22" t="n">
        <v>2466614</v>
      </c>
      <c s="5" r="K22" t="n">
        <v>2011714</v>
      </c>
      <c s="5" r="L22" t="n">
        <v>1841771</v>
      </c>
    </row>
    <row spans="1:12" r="23">
      <c s="4" r="A23" t="s">
        <v>472</v>
      </c>
    </row>
    <row spans="1:12" r="24">
      <c s="3" r="A24" t="s">
        <v>464</v>
      </c>
    </row>
    <row spans="1:12" r="25">
      <c s="4" r="A25" t="s">
        <v>465</v>
      </c>
      <c s="6" r="J25" t="n">
        <v>26810</v>
      </c>
      <c s="6" r="K25" t="n">
        <v>21796</v>
      </c>
      <c s="6" r="L25" t="n">
        <v>9408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3"/>
    <col customWidth="1" max="3" min="3" width="22"/>
    <col customWidth="1" max="4" min="4" width="36"/>
    <col customWidth="1" max="5" min="5" width="54"/>
    <col customWidth="1" max="6" min="6" width="24"/>
  </cols>
  <sheetData>
    <row spans="1:6" r="1">
      <c s="1" r="A1" t="s">
        <v>88</v>
      </c>
      <c s="2" r="B1" t="s">
        <v>89</v>
      </c>
      <c s="2" r="C1" t="s">
        <v>90</v>
      </c>
      <c s="2" r="D1" t="s">
        <v>91</v>
      </c>
      <c s="2" r="E1" t="s">
        <v>92</v>
      </c>
      <c s="2" r="F1" t="s">
        <v>93</v>
      </c>
    </row>
    <row spans="1:6" r="2">
      <c s="4" r="A2" t="s">
        <v>94</v>
      </c>
      <c s="6" r="B2" t="n">
        <v>26776685</v>
      </c>
      <c s="6" r="C2" t="n">
        <v>104279</v>
      </c>
      <c s="6" r="D2" t="n">
        <v>48540802</v>
      </c>
      <c s="6" r="E2" t="n">
        <v>-1136968</v>
      </c>
      <c s="6" r="F2" t="n">
        <v>-20731428</v>
      </c>
    </row>
    <row spans="1:6" r="3">
      <c s="4" r="A3" t="s">
        <v>95</v>
      </c>
      <c s="5" r="B3" t="n">
        <v>-249360</v>
      </c>
      <c s="5" r="C3" t="n">
        <v>0</v>
      </c>
      <c s="5" r="D3" t="n">
        <v>0</v>
      </c>
      <c s="5" r="E3" t="n">
        <v>0</v>
      </c>
      <c s="5" r="F3" t="n">
        <v>-249360</v>
      </c>
    </row>
    <row spans="1:6" r="4">
      <c s="4" r="A4" t="s">
        <v>96</v>
      </c>
      <c s="5" r="B4" t="n">
        <v>44197</v>
      </c>
      <c s="5" r="C4" t="n">
        <v>0</v>
      </c>
      <c s="5" r="D4" t="n">
        <v>44197</v>
      </c>
      <c s="5" r="E4" t="n">
        <v>0</v>
      </c>
      <c s="5" r="F4" t="n">
        <v>0</v>
      </c>
    </row>
    <row spans="1:6" r="5">
      <c s="4" r="A5" t="s">
        <v>46</v>
      </c>
      <c s="5" r="B5" t="n">
        <v>-1256773</v>
      </c>
      <c s="5" r="C5" t="n">
        <v>0</v>
      </c>
      <c s="5" r="D5" t="n">
        <v>0</v>
      </c>
      <c s="5" r="E5" t="n">
        <v>-1256773</v>
      </c>
      <c s="5" r="F5" t="n">
        <v>0</v>
      </c>
    </row>
    <row spans="1:6" r="6">
      <c s="4" r="A6" t="s">
        <v>97</v>
      </c>
      <c s="5" r="B6" t="n">
        <v>25314749</v>
      </c>
      <c s="5" r="C6" t="n">
        <v>104279</v>
      </c>
      <c s="5" r="D6" t="n">
        <v>48584999</v>
      </c>
      <c s="5" r="E6" t="n">
        <v>-2393741</v>
      </c>
      <c s="5" r="F6" t="n">
        <v>-20980788</v>
      </c>
    </row>
    <row spans="1:6" r="7">
      <c s="4" r="A7" t="s">
        <v>96</v>
      </c>
      <c s="5" r="B7" t="n">
        <v>9655</v>
      </c>
      <c s="5" r="C7" t="n">
        <v>0</v>
      </c>
      <c s="5" r="D7" t="n">
        <v>9655</v>
      </c>
      <c s="5" r="E7" t="n">
        <v>0</v>
      </c>
      <c s="5" r="F7" t="n">
        <v>0</v>
      </c>
    </row>
    <row spans="1:6" r="8">
      <c s="4" r="A8" t="s">
        <v>98</v>
      </c>
      <c s="5" r="B8" t="n">
        <v>-9418</v>
      </c>
      <c s="5" r="C8" t="n">
        <v>0</v>
      </c>
      <c s="5" r="D8" t="n">
        <v>-9418</v>
      </c>
      <c s="5" r="E8" t="n">
        <v>0</v>
      </c>
      <c s="5" r="F8" t="n">
        <v>0</v>
      </c>
    </row>
    <row spans="1:6" r="9">
      <c s="4" r="A9" t="s">
        <v>46</v>
      </c>
      <c s="5" r="B9" t="n">
        <v>-2805913</v>
      </c>
      <c s="5" r="C9" t="n">
        <v>0</v>
      </c>
      <c s="5" r="D9" t="n">
        <v>0</v>
      </c>
      <c s="5" r="E9" t="n">
        <v>-2805913</v>
      </c>
      <c s="5" r="F9" t="n">
        <v>0</v>
      </c>
    </row>
    <row spans="1:6" r="10">
      <c s="4" r="A10" t="s">
        <v>99</v>
      </c>
      <c s="5" r="B10" t="n">
        <v>22509073</v>
      </c>
      <c s="5" r="C10" t="n">
        <v>104279</v>
      </c>
      <c s="5" r="D10" t="n">
        <v>48585236</v>
      </c>
      <c s="5" r="E10" t="n">
        <v>-5199654</v>
      </c>
      <c s="5" r="F10" t="n">
        <v>-20980788</v>
      </c>
    </row>
    <row spans="1:6" r="11">
      <c s="4" r="A11" t="s">
        <v>96</v>
      </c>
      <c s="5" r="B11" t="n">
        <v>4956</v>
      </c>
      <c s="5" r="C11" t="n">
        <v>0</v>
      </c>
      <c s="5" r="D11" t="n">
        <v>4956</v>
      </c>
      <c s="5" r="E11" t="n">
        <v>0</v>
      </c>
      <c s="5" r="F11" t="n">
        <v>0</v>
      </c>
    </row>
    <row spans="1:6" r="12">
      <c s="4" r="A12" t="s">
        <v>98</v>
      </c>
      <c s="5" r="B12" t="n">
        <v>-43522</v>
      </c>
      <c s="5" r="C12" t="n">
        <v>0</v>
      </c>
      <c s="5" r="D12" t="n">
        <v>-43522</v>
      </c>
      <c s="5" r="E12" t="n">
        <v>0</v>
      </c>
      <c s="5" r="F12" t="n">
        <v>0</v>
      </c>
    </row>
    <row spans="1:6" r="13">
      <c s="4" r="A13" t="s">
        <v>46</v>
      </c>
      <c s="5" r="B13" t="n">
        <v>-1777310</v>
      </c>
      <c s="5" r="C13" t="n">
        <v>0</v>
      </c>
      <c s="5" r="D13" t="n">
        <v>0</v>
      </c>
      <c s="5" r="E13" t="n">
        <v>-1777310</v>
      </c>
      <c s="5" r="F13" t="n">
        <v>0</v>
      </c>
    </row>
    <row spans="1:6" r="14">
      <c s="4" r="A14" t="s">
        <v>100</v>
      </c>
      <c s="6" r="B14" t="n">
        <v>20693197</v>
      </c>
      <c s="6" r="C14" t="n">
        <v>104279</v>
      </c>
      <c s="6" r="D14" t="n">
        <v>48546670</v>
      </c>
      <c s="6" r="E14" t="n">
        <v>-6976964</v>
      </c>
      <c s="6" r="F14" t="n">
        <v>-209807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73</v>
      </c>
      <c s="2" r="B1" t="s">
        <v>249</v>
      </c>
      <c s="2" r="J1" t="s">
        <v>1</v>
      </c>
    </row>
    <row spans="1:12" r="2">
      <c s="2" r="B2" t="s">
        <v>2</v>
      </c>
      <c s="2" r="C2" t="s">
        <v>250</v>
      </c>
      <c s="2" r="D2" t="s">
        <v>4</v>
      </c>
      <c s="2" r="E2" t="s">
        <v>251</v>
      </c>
      <c s="2" r="F2" t="s">
        <v>32</v>
      </c>
      <c s="2" r="G2" t="s">
        <v>252</v>
      </c>
      <c s="2" r="H2" t="s">
        <v>253</v>
      </c>
      <c s="2" r="I2" t="s">
        <v>254</v>
      </c>
      <c s="2" r="J2" t="s">
        <v>2</v>
      </c>
      <c s="2" r="K2" t="s">
        <v>32</v>
      </c>
      <c s="2" r="L2" t="s">
        <v>33</v>
      </c>
    </row>
    <row spans="1:12" r="3">
      <c s="3" r="A3" t="s">
        <v>464</v>
      </c>
    </row>
    <row spans="1:12" r="4">
      <c s="4" r="A4" t="s">
        <v>465</v>
      </c>
      <c s="6" r="B4" t="n">
        <v>9114000</v>
      </c>
      <c s="6" r="C4" t="n">
        <v>8503000</v>
      </c>
      <c s="6" r="D4" t="n">
        <v>9000000</v>
      </c>
      <c s="6" r="E4" t="n">
        <v>8845000</v>
      </c>
      <c s="6" r="F4" t="n">
        <v>9798000</v>
      </c>
      <c s="6" r="G4" t="n">
        <v>9116000</v>
      </c>
      <c s="6" r="H4" t="n">
        <v>8749000</v>
      </c>
      <c s="6" r="I4" t="n">
        <v>8708000</v>
      </c>
      <c s="6" r="J4" t="n">
        <v>35461769</v>
      </c>
      <c s="6" r="K4" t="n">
        <v>36370616</v>
      </c>
      <c s="6" r="L4" t="n">
        <v>38551774</v>
      </c>
    </row>
    <row spans="1:12" r="5">
      <c s="4" r="A5" t="s">
        <v>474</v>
      </c>
    </row>
    <row spans="1:12" r="6">
      <c s="3" r="A6" t="s">
        <v>464</v>
      </c>
    </row>
    <row spans="1:12" r="7">
      <c s="4" r="A7" t="s">
        <v>465</v>
      </c>
      <c s="5" r="J7" t="n">
        <v>9221764</v>
      </c>
      <c s="5" r="K7" t="n">
        <v>9688486</v>
      </c>
      <c s="5" r="L7" t="n">
        <v>8944319</v>
      </c>
    </row>
    <row spans="1:12" r="8">
      <c s="4" r="A8" t="s">
        <v>475</v>
      </c>
    </row>
    <row spans="1:12" r="9">
      <c s="3" r="A9" t="s">
        <v>464</v>
      </c>
    </row>
    <row spans="1:12" r="10">
      <c s="4" r="A10" t="s">
        <v>465</v>
      </c>
      <c s="5" r="J10" t="n">
        <v>18772376</v>
      </c>
      <c s="5" r="K10" t="n">
        <v>19425522</v>
      </c>
      <c s="5" r="L10" t="n">
        <v>21870840</v>
      </c>
    </row>
    <row spans="1:12" r="11">
      <c s="4" r="A11" t="s">
        <v>476</v>
      </c>
    </row>
    <row spans="1:12" r="12">
      <c s="3" r="A12" t="s">
        <v>464</v>
      </c>
    </row>
    <row spans="1:12" r="13">
      <c s="4" r="A13" t="s">
        <v>465</v>
      </c>
      <c s="6" r="J13" t="n">
        <v>7467629</v>
      </c>
      <c s="6" r="K13" t="n">
        <v>7256608</v>
      </c>
      <c s="6" r="L13" t="n">
        <v>773661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77</v>
      </c>
      <c s="2" r="B1" t="s">
        <v>249</v>
      </c>
      <c s="2" r="J1" t="s">
        <v>1</v>
      </c>
    </row>
    <row spans="1:12" r="2">
      <c s="2" r="B2" t="s">
        <v>2</v>
      </c>
      <c s="2" r="C2" t="s">
        <v>250</v>
      </c>
      <c s="2" r="D2" t="s">
        <v>4</v>
      </c>
      <c s="2" r="E2" t="s">
        <v>251</v>
      </c>
      <c s="2" r="F2" t="s">
        <v>32</v>
      </c>
      <c s="2" r="G2" t="s">
        <v>252</v>
      </c>
      <c s="2" r="H2" t="s">
        <v>253</v>
      </c>
      <c s="2" r="I2" t="s">
        <v>254</v>
      </c>
      <c s="2" r="J2" t="s">
        <v>2</v>
      </c>
      <c s="2" r="K2" t="s">
        <v>32</v>
      </c>
      <c s="2" r="L2" t="s">
        <v>33</v>
      </c>
    </row>
    <row spans="1:12" r="3">
      <c s="3" r="A3" t="s">
        <v>478</v>
      </c>
    </row>
    <row spans="1:12" r="4">
      <c s="4" r="A4" t="s">
        <v>465</v>
      </c>
      <c s="6" r="B4" t="n">
        <v>9114000</v>
      </c>
      <c s="6" r="C4" t="n">
        <v>8503000</v>
      </c>
      <c s="6" r="D4" t="n">
        <v>9000000</v>
      </c>
      <c s="6" r="E4" t="n">
        <v>8845000</v>
      </c>
      <c s="6" r="F4" t="n">
        <v>9798000</v>
      </c>
      <c s="6" r="G4" t="n">
        <v>9116000</v>
      </c>
      <c s="6" r="H4" t="n">
        <v>8749000</v>
      </c>
      <c s="6" r="I4" t="n">
        <v>8708000</v>
      </c>
      <c s="6" r="J4" t="n">
        <v>35461769</v>
      </c>
      <c s="6" r="K4" t="n">
        <v>36370616</v>
      </c>
      <c s="6" r="L4" t="n">
        <v>38551774</v>
      </c>
    </row>
    <row spans="1:12" r="5">
      <c s="4" r="A5" t="s">
        <v>479</v>
      </c>
      <c s="5" r="B5" t="n">
        <v>1638000</v>
      </c>
      <c s="5" r="C5" t="n">
        <v>1699000</v>
      </c>
      <c s="5" r="D5" t="n">
        <v>2158000</v>
      </c>
      <c s="5" r="E5" t="n">
        <v>1575000</v>
      </c>
      <c s="5" r="F5" t="n">
        <v>1861000</v>
      </c>
      <c s="5" r="G5" t="n">
        <v>1748000</v>
      </c>
      <c s="5" r="H5" t="n">
        <v>1944000</v>
      </c>
      <c s="5" r="I5" t="n">
        <v>1761000</v>
      </c>
      <c s="5" r="J5" t="n">
        <v>7069598</v>
      </c>
      <c s="5" r="K5" t="n">
        <v>7314249</v>
      </c>
      <c s="5" r="L5" t="n">
        <v>8242290</v>
      </c>
    </row>
    <row spans="1:12" r="6">
      <c s="4" r="A6" t="s">
        <v>38</v>
      </c>
      <c s="5" r="B6" t="n">
        <v>-472000</v>
      </c>
      <c s="5" r="C6" t="n">
        <v>-489000</v>
      </c>
      <c s="5" r="D6" t="n">
        <v>-35000</v>
      </c>
      <c s="5" r="E6" t="n">
        <v>-698000</v>
      </c>
      <c s="5" r="F6" t="n">
        <v>-395000</v>
      </c>
      <c s="5" r="G6" t="n">
        <v>-960000</v>
      </c>
      <c s="5" r="H6" t="n">
        <v>-892000</v>
      </c>
      <c s="5" r="I6" t="n">
        <v>-862000</v>
      </c>
      <c s="5" r="J6" t="n">
        <v>-1693737</v>
      </c>
      <c s="5" r="K6" t="n">
        <v>-3108884</v>
      </c>
      <c s="5" r="L6" t="n">
        <v>-2493516</v>
      </c>
    </row>
    <row spans="1:12" r="7">
      <c s="4" r="A7" t="s">
        <v>46</v>
      </c>
      <c s="6" r="B7" t="n">
        <v>-521000</v>
      </c>
      <c s="6" r="C7" t="n">
        <v>-503000</v>
      </c>
      <c s="6" r="D7" t="n">
        <v>-45000</v>
      </c>
      <c s="6" r="E7" t="n">
        <v>-708000</v>
      </c>
      <c s="6" r="F7" t="n">
        <v>-347000</v>
      </c>
      <c s="6" r="G7" t="n">
        <v>-969000</v>
      </c>
      <c s="6" r="H7" t="n">
        <v>-899000</v>
      </c>
      <c s="6" r="I7" t="n">
        <v>-591000</v>
      </c>
      <c s="6" r="J7" t="n">
        <v>-1777310</v>
      </c>
      <c s="6" r="K7" t="n">
        <v>-2805913</v>
      </c>
      <c s="6" r="L7" t="n">
        <v>-1256773</v>
      </c>
    </row>
    <row spans="1:12" r="8">
      <c s="4" r="A8" t="s">
        <v>47</v>
      </c>
      <c s="7" r="B8" t="n">
        <v>-0.06</v>
      </c>
      <c s="7" r="C8" t="n">
        <v>-0.06</v>
      </c>
      <c s="7" r="D8" t="n">
        <v>-0.01</v>
      </c>
      <c s="7" r="E8" t="n">
        <v>-0.09</v>
      </c>
      <c s="7" r="F8" t="n">
        <v>-0.04</v>
      </c>
      <c s="7" r="G8" t="n">
        <v>-0.12</v>
      </c>
      <c s="7" r="H8" t="n">
        <v>-0.11</v>
      </c>
      <c s="7" r="I8" t="n">
        <v>-0.07000000000000001</v>
      </c>
      <c s="7" r="J8" t="n">
        <v>-0.22</v>
      </c>
      <c s="7" r="K8" t="n">
        <v>-0.35</v>
      </c>
      <c s="7" r="L8" t="n">
        <v>-0.16</v>
      </c>
    </row>
    <row spans="1:12" r="9">
      <c s="4" r="A9" t="s">
        <v>48</v>
      </c>
      <c s="7" r="B9" t="n">
        <v>-0.06</v>
      </c>
      <c s="7" r="C9" t="n">
        <v>-0.06</v>
      </c>
      <c s="7" r="D9" t="n">
        <v>-0.01</v>
      </c>
      <c s="7" r="E9" t="n">
        <v>-0.09</v>
      </c>
      <c s="7" r="F9" t="n">
        <v>-0.04</v>
      </c>
      <c s="7" r="G9" t="n">
        <v>-0.12</v>
      </c>
      <c s="7" r="H9" t="n">
        <v>-0.11</v>
      </c>
      <c s="7" r="I9" t="n">
        <v>-0.07000000000000001</v>
      </c>
      <c s="7" r="J9" t="n">
        <v>-0.22</v>
      </c>
      <c s="7" r="K9" t="n">
        <v>-0.35</v>
      </c>
      <c s="7" r="L9" t="n">
        <v>-0.1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 customWidth="1" max="5" min="5" width="14"/>
    <col customWidth="1" max="6" min="6" width="16"/>
  </cols>
  <sheetData>
    <row spans="1:6" r="1">
      <c s="1" r="A1" t="s">
        <v>480</v>
      </c>
      <c s="2" r="B1" t="s">
        <v>249</v>
      </c>
      <c s="2" r="C1" t="s">
        <v>1</v>
      </c>
      <c s="2" r="F1" t="s">
        <v>481</v>
      </c>
    </row>
    <row spans="1:6" r="2">
      <c s="2" r="B2" t="s">
        <v>482</v>
      </c>
      <c s="2" r="C2" t="s">
        <v>2</v>
      </c>
      <c s="2" r="D2" t="s">
        <v>32</v>
      </c>
      <c s="2" r="E2" t="s">
        <v>33</v>
      </c>
      <c s="2" r="F2" t="s">
        <v>483</v>
      </c>
    </row>
    <row spans="1:6" r="3">
      <c s="3" r="A3" t="s">
        <v>484</v>
      </c>
    </row>
    <row spans="1:6" r="4">
      <c s="4" r="A4" t="s">
        <v>485</v>
      </c>
      <c s="6" r="B4" t="n">
        <v>5250000</v>
      </c>
    </row>
    <row spans="1:6" r="5">
      <c s="4" r="A5" t="s">
        <v>486</v>
      </c>
      <c s="5" r="B5" t="n">
        <v>1530000</v>
      </c>
    </row>
    <row spans="1:6" r="6">
      <c s="4" r="A6" t="s">
        <v>487</v>
      </c>
      <c s="6" r="F6" t="n">
        <v>930000</v>
      </c>
    </row>
    <row spans="1:6" r="7">
      <c s="4" r="A7" t="s">
        <v>488</v>
      </c>
      <c s="6" r="C7" t="n">
        <v>0</v>
      </c>
      <c s="6" r="D7" t="n">
        <v>0</v>
      </c>
      <c s="6" r="E7" t="n">
        <v>114700</v>
      </c>
    </row>
    <row spans="1:6" r="8">
      <c s="4" r="A8" t="s">
        <v>489</v>
      </c>
      <c s="6" r="B8" t="n">
        <v>6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90</v>
      </c>
      <c s="2" r="B1" t="s">
        <v>454</v>
      </c>
    </row>
    <row spans="1:3" r="2">
      <c s="2" r="B2" t="s">
        <v>491</v>
      </c>
      <c s="2" r="C2" t="s">
        <v>492</v>
      </c>
    </row>
    <row spans="1:3" r="3">
      <c s="3" r="A3" t="s">
        <v>493</v>
      </c>
    </row>
    <row spans="1:3" r="4">
      <c s="4" r="A4" t="s">
        <v>494</v>
      </c>
      <c s="5" r="B4" t="n">
        <v>100000</v>
      </c>
      <c s="5" r="C4" t="n">
        <v>100000</v>
      </c>
    </row>
    <row spans="1:3" r="5">
      <c s="4" r="A5" t="s">
        <v>495</v>
      </c>
      <c s="5" r="B5" t="n">
        <v>3100</v>
      </c>
      <c s="5" r="C5" t="n">
        <v>94139</v>
      </c>
    </row>
    <row spans="1:3" r="6">
      <c s="4" r="A6" t="s">
        <v>496</v>
      </c>
      <c s="7" r="B6" t="n">
        <v>2.69</v>
      </c>
      <c s="7" r="C6" t="n">
        <v>2.54</v>
      </c>
    </row>
    <row spans="1:3" r="7">
      <c s="4" r="A7" t="s">
        <v>497</v>
      </c>
      <c s="6" r="B7" t="n">
        <v>8408</v>
      </c>
      <c s="6" r="C7" t="n">
        <v>2409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v>
      </c>
      <c s="2" r="B1" t="s">
        <v>1</v>
      </c>
    </row>
    <row spans="1:4" r="2">
      <c s="2" r="B2" t="s">
        <v>2</v>
      </c>
      <c s="2" r="C2" t="s">
        <v>32</v>
      </c>
      <c s="2" r="D2" t="s">
        <v>33</v>
      </c>
    </row>
    <row spans="1:4" r="3">
      <c s="3" r="A3" t="s">
        <v>102</v>
      </c>
    </row>
    <row spans="1:4" r="4">
      <c s="4" r="A4" t="s">
        <v>46</v>
      </c>
      <c s="6" r="B4" t="n">
        <v>-1777310</v>
      </c>
      <c s="6" r="C4" t="n">
        <v>-2805913</v>
      </c>
      <c s="6" r="D4" t="n">
        <v>-1256773</v>
      </c>
    </row>
    <row spans="1:4" r="5">
      <c s="3" r="A5" t="s">
        <v>103</v>
      </c>
    </row>
    <row spans="1:4" r="6">
      <c s="4" r="A6" t="s">
        <v>104</v>
      </c>
      <c s="5" r="B6" t="n">
        <v>1311111</v>
      </c>
      <c s="5" r="C6" t="n">
        <v>1280796</v>
      </c>
      <c s="5" r="D6" t="n">
        <v>1306044</v>
      </c>
    </row>
    <row spans="1:4" r="7">
      <c s="4" r="A7" t="s">
        <v>96</v>
      </c>
      <c s="5" r="B7" t="n">
        <v>4956</v>
      </c>
      <c s="5" r="C7" t="n">
        <v>9655</v>
      </c>
      <c s="5" r="D7" t="n">
        <v>44197</v>
      </c>
    </row>
    <row spans="1:4" r="8">
      <c s="4" r="A8" t="s">
        <v>105</v>
      </c>
      <c s="5" r="B8" t="n">
        <v>61877</v>
      </c>
      <c s="5" r="C8" t="n">
        <v>18852</v>
      </c>
      <c s="5" r="D8" t="n">
        <v>10372</v>
      </c>
    </row>
    <row spans="1:4" r="9">
      <c s="4" r="A9" t="s">
        <v>106</v>
      </c>
      <c s="5" r="B9" t="n">
        <v>0</v>
      </c>
      <c s="5" r="C9" t="n">
        <v>-352746</v>
      </c>
      <c s="5" r="D9" t="n">
        <v>-757699</v>
      </c>
    </row>
    <row spans="1:4" r="10">
      <c s="3" r="A10" t="s">
        <v>107</v>
      </c>
    </row>
    <row spans="1:4" r="11">
      <c s="4" r="A11" t="s">
        <v>108</v>
      </c>
      <c s="5" r="B11" t="n">
        <v>76554</v>
      </c>
      <c s="5" r="C11" t="n">
        <v>490013</v>
      </c>
      <c s="5" r="D11" t="n">
        <v>741251</v>
      </c>
    </row>
    <row spans="1:4" r="12">
      <c s="4" r="A12" t="s">
        <v>109</v>
      </c>
      <c s="5" r="B12" t="n">
        <v>215187</v>
      </c>
      <c s="5" r="C12" t="n">
        <v>-67755</v>
      </c>
      <c s="5" r="D12" t="n">
        <v>662883</v>
      </c>
    </row>
    <row spans="1:4" r="13">
      <c s="4" r="A13" t="s">
        <v>56</v>
      </c>
      <c s="5" r="B13" t="n">
        <v>4679</v>
      </c>
      <c s="5" r="C13" t="n">
        <v>19600</v>
      </c>
      <c s="5" r="D13" t="n">
        <v>9276</v>
      </c>
    </row>
    <row spans="1:4" r="14">
      <c s="4" r="A14" t="s">
        <v>57</v>
      </c>
      <c s="5" r="B14" t="n">
        <v>81340</v>
      </c>
      <c s="5" r="C14" t="n">
        <v>10880</v>
      </c>
      <c s="5" r="D14" t="n">
        <v>-20301</v>
      </c>
    </row>
    <row spans="1:4" r="15">
      <c s="4" r="A15" t="s">
        <v>64</v>
      </c>
      <c s="5" r="B15" t="n">
        <v>300575</v>
      </c>
      <c s="5" r="C15" t="n">
        <v>-248980</v>
      </c>
      <c s="5" r="D15" t="n">
        <v>-479942</v>
      </c>
    </row>
    <row spans="1:4" r="16">
      <c s="4" r="A16" t="s">
        <v>110</v>
      </c>
      <c s="5" r="B16" t="n">
        <v>0</v>
      </c>
      <c s="5" r="C16" t="n">
        <v>0</v>
      </c>
      <c s="5" r="D16" t="n">
        <v>-114700</v>
      </c>
    </row>
    <row spans="1:4" r="17">
      <c s="4" r="A17" t="s">
        <v>65</v>
      </c>
      <c s="5" r="B17" t="n">
        <v>535381</v>
      </c>
      <c s="5" r="C17" t="n">
        <v>-237055</v>
      </c>
      <c s="5" r="D17" t="n">
        <v>-124338</v>
      </c>
    </row>
    <row spans="1:4" r="18">
      <c s="4" r="A18" t="s">
        <v>111</v>
      </c>
      <c s="5" r="B18" t="n">
        <v>814350</v>
      </c>
      <c s="5" r="C18" t="n">
        <v>-1882653</v>
      </c>
      <c s="5" r="D18" t="n">
        <v>20270</v>
      </c>
    </row>
    <row spans="1:4" r="19">
      <c s="3" r="A19" t="s">
        <v>112</v>
      </c>
    </row>
    <row spans="1:4" r="20">
      <c s="4" r="A20" t="s">
        <v>113</v>
      </c>
      <c s="5" r="B20" t="n">
        <v>-141166</v>
      </c>
      <c s="5" r="C20" t="n">
        <v>-438504</v>
      </c>
      <c s="5" r="D20" t="n">
        <v>-1367534</v>
      </c>
    </row>
    <row spans="1:4" r="21">
      <c s="4" r="A21" t="s">
        <v>114</v>
      </c>
      <c s="5" r="B21" t="n">
        <v>-141166</v>
      </c>
      <c s="5" r="C21" t="n">
        <v>-438504</v>
      </c>
      <c s="5" r="D21" t="n">
        <v>-1367534</v>
      </c>
    </row>
    <row spans="1:4" r="22">
      <c s="3" r="A22" t="s">
        <v>115</v>
      </c>
    </row>
    <row spans="1:4" r="23">
      <c s="4" r="A23" t="s">
        <v>95</v>
      </c>
      <c s="5" r="B23" t="n">
        <v>0</v>
      </c>
      <c s="5" r="C23" t="n">
        <v>0</v>
      </c>
      <c s="5" r="D23" t="n">
        <v>-249360</v>
      </c>
    </row>
    <row spans="1:4" r="24">
      <c s="4" r="A24" t="s">
        <v>116</v>
      </c>
      <c s="5" r="B24" t="n">
        <v>0</v>
      </c>
      <c s="5" r="C24" t="n">
        <v>0</v>
      </c>
      <c s="5" r="D24" t="n">
        <v>-249360</v>
      </c>
    </row>
    <row spans="1:4" r="25">
      <c s="4" r="A25" t="s">
        <v>117</v>
      </c>
      <c s="5" r="B25" t="n">
        <v>673184</v>
      </c>
      <c s="5" r="C25" t="n">
        <v>-2321157</v>
      </c>
      <c s="5" r="D25" t="n">
        <v>-1596624</v>
      </c>
    </row>
    <row spans="1:4" r="26">
      <c s="4" r="A26" t="s">
        <v>118</v>
      </c>
      <c s="5" r="B26" t="n">
        <v>1366762</v>
      </c>
      <c s="5" r="C26" t="n">
        <v>3687919</v>
      </c>
      <c s="5" r="D26" t="n">
        <v>5284543</v>
      </c>
    </row>
    <row spans="1:4" r="27">
      <c s="4" r="A27" t="s">
        <v>119</v>
      </c>
      <c s="5" r="B27" t="n">
        <v>2039946</v>
      </c>
      <c s="5" r="C27" t="n">
        <v>1366762</v>
      </c>
      <c s="5" r="D27" t="n">
        <v>3687919</v>
      </c>
    </row>
    <row spans="1:4" r="28">
      <c s="3" r="A28" t="s">
        <v>120</v>
      </c>
    </row>
    <row spans="1:4" r="29">
      <c s="4" r="A29" t="s">
        <v>121</v>
      </c>
      <c s="5" r="B29" t="n">
        <v>0</v>
      </c>
      <c s="5" r="C29" t="n">
        <v>0</v>
      </c>
      <c s="5" r="D29" t="n">
        <v>0</v>
      </c>
    </row>
    <row spans="1:4" r="30">
      <c s="4" r="A30" t="s">
        <v>122</v>
      </c>
      <c s="5" r="B30" t="n">
        <v>15987</v>
      </c>
      <c s="5" r="C30" t="n">
        <v>17999</v>
      </c>
      <c s="5" r="D30" t="n">
        <v>1450</v>
      </c>
    </row>
    <row spans="1:4" r="31">
      <c s="3" r="A31" t="s">
        <v>123</v>
      </c>
    </row>
    <row spans="1:4" r="32">
      <c s="4" r="A32" t="s">
        <v>124</v>
      </c>
      <c s="6" r="B32" t="n">
        <v>43522</v>
      </c>
      <c s="6" r="C32" t="n">
        <v>9418</v>
      </c>
      <c s="6" r="D32"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STATEMENT OF OPERATIONS</vt:lpstr>
      <vt:lpstr>BALANCE SHEET</vt:lpstr>
      <vt:lpstr>BALANCE SHEET _Parenthetical_</vt:lpstr>
      <vt:lpstr>STATEMENT OF CHANGES IN STOCKHO</vt:lpstr>
      <vt:lpstr>STATEMENT OF CASH FLOWS</vt:lpstr>
      <vt:lpstr>Organization</vt:lpstr>
      <vt:lpstr>Summary of Significant Accounti</vt:lpstr>
      <vt:lpstr>Financing</vt:lpstr>
      <vt:lpstr>Lease Commitments</vt:lpstr>
      <vt:lpstr>Income Taxes</vt:lpstr>
      <vt:lpstr>Employee Retirement Benefits</vt:lpstr>
      <vt:lpstr>Stock Based Compensation</vt:lpstr>
      <vt:lpstr>Supplemental Balance Sheet Info</vt:lpstr>
      <vt:lpstr>Demutualization of Product Liab</vt:lpstr>
      <vt:lpstr>Commitments and Contingencies</vt:lpstr>
      <vt:lpstr>Segment Information</vt:lpstr>
      <vt:lpstr>Quarterly Financial Data (unaud</vt:lpstr>
      <vt:lpstr>Baralyme_ Agreement</vt:lpstr>
      <vt:lpstr>Share Repurchases</vt:lpstr>
      <vt:lpstr>Summary of Significant Accoun21</vt:lpstr>
      <vt:lpstr>Summary of Significant Accoun22</vt:lpstr>
      <vt:lpstr>Lease Commitments (Tables)</vt:lpstr>
      <vt:lpstr>Income Taxes (Tables)</vt:lpstr>
      <vt:lpstr>Employee Retirement Benefits (T</vt:lpstr>
      <vt:lpstr>Stock Based Compensation (Table</vt:lpstr>
      <vt:lpstr>Supplemental Balance Sheet In27</vt:lpstr>
      <vt:lpstr>Segment Information (Tables)</vt:lpstr>
      <vt:lpstr>Quarterly Financial Data (una29</vt:lpstr>
      <vt:lpstr>Summary of Significant Accoun30</vt:lpstr>
      <vt:lpstr>Summary of Significant Accoun31</vt:lpstr>
      <vt:lpstr>Summary of Significant Accoun32</vt:lpstr>
      <vt:lpstr>Financing (Details Textual)</vt:lpstr>
      <vt:lpstr>Lease Commitments (Details)</vt:lpstr>
      <vt:lpstr>Lease Commitments (Details Text</vt:lpstr>
      <vt:lpstr>Income Taxes (Details)</vt:lpstr>
      <vt:lpstr>Income Taxes (Details 1)</vt:lpstr>
      <vt:lpstr>Income Taxes (Details 2)</vt:lpstr>
      <vt:lpstr>Income Taxes (Details Textual)</vt:lpstr>
      <vt:lpstr>Employee Retirement Benefits (D</vt:lpstr>
      <vt:lpstr>Employee Retirement Benefits 41</vt:lpstr>
      <vt:lpstr>Stock Based Compensation (Detai</vt:lpstr>
      <vt:lpstr>Stock Based Compensation (Det43</vt:lpstr>
      <vt:lpstr>Stock Based Compensation (Det44</vt:lpstr>
      <vt:lpstr>Supplemental Balance Sheet In45</vt:lpstr>
      <vt:lpstr>Supplemental Balance Sheet In46</vt:lpstr>
      <vt:lpstr>Demutualization of Product Li47</vt:lpstr>
      <vt:lpstr>Commitments and Contingencies (</vt:lpstr>
      <vt:lpstr>Segment Information (Details)</vt:lpstr>
      <vt:lpstr>Segment Information (Details 1)</vt:lpstr>
      <vt:lpstr>Quarterly Financial Data (una51</vt:lpstr>
      <vt:lpstr>Baralyme_ Agreement (Details Te</vt:lpstr>
      <vt:lpstr>Share Repurchase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2:34:09Z</dcterms:created>
  <dcterms:modified xmlns:dcterms="http://purl.org/dc/terms/" xmlns:xsi="http://www.w3.org/2001/XMLSchema-instance" xsi:type="dcterms:W3CDTF">2015-09-25T12:34:09Z</dcterms:modified>
  <dc:title xmlns:dc="http://purl.org/dc/elements/1.1/">Untitled</dc:title>
  <dc:description xmlns:dc="http://purl.org/dc/elements/1.1/"/>
  <dc:subject xmlns:dc="http://purl.org/dc/elements/1.1/"/>
  <cp:keywords/>
  <cp:category/>
</cp:coreProperties>
</file>